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NATURE OF BUSINESS AND SUMMARY " sheetId="8" r:id="rId8"/>
    <s:sheet name="NYSE MKT EXCHANGE" sheetId="9" r:id="rId9"/>
    <s:sheet name="FINANCIAL CONDITION" sheetId="10" r:id="rId10"/>
    <s:sheet name="JUNE 2015 REGISTERED DIRECT OFF" sheetId="11" r:id="rId11"/>
    <s:sheet name="SEPTEMBER 2014 COMMON STOCK PRI" sheetId="12" r:id="rId12"/>
    <s:sheet name="CONSULTING AGREEMENT AND JOINT " sheetId="13" r:id="rId13"/>
    <s:sheet name="BUSINESS COMBINATION" sheetId="14" r:id="rId14"/>
    <s:sheet name="MANUFACTURING FACILITY" sheetId="15" r:id="rId15"/>
    <s:sheet name="MACHINERY AND EQUIPMENT" sheetId="16" r:id="rId16"/>
    <s:sheet name="EQUITY INVESTMENT" sheetId="17" r:id="rId17"/>
    <s:sheet name="DEMAND BANK LOAN" sheetId="18" r:id="rId18"/>
    <s:sheet name="NOTES PAYABLE AND PATENT ACQUIS" sheetId="19" r:id="rId19"/>
    <s:sheet name="SEVERANCE LIABILITY" sheetId="20" r:id="rId20"/>
    <s:sheet name="DUE FROM RELATED PARTY" sheetId="21" r:id="rId21"/>
    <s:sheet name="WARRANT EXCHANGE PROGRAM AND WA" sheetId="22" r:id="rId22"/>
    <s:sheet name="COMMITMENTS AND CONTINGENCIES" sheetId="23" r:id="rId23"/>
    <s:sheet name="EARNINGS PER COMMON SHARE" sheetId="24" r:id="rId24"/>
    <s:sheet name="STOCK BASED COMPENSATION" sheetId="25" r:id="rId25"/>
    <s:sheet name="LITIGATION" sheetId="26" r:id="rId26"/>
    <s:sheet name="NATURE OF BUSINESS AND SUMMAR27" sheetId="27" r:id="rId27"/>
    <s:sheet name="NATURE OF BUSINESS AND SUMMAR28" sheetId="28" r:id="rId28"/>
    <s:sheet name="MACHINERY AND EQUIPMENT (Tables" sheetId="29" r:id="rId29"/>
    <s:sheet name="WARRANT EXCHANGE PROGRAM AND 30" sheetId="30" r:id="rId30"/>
    <s:sheet name="COMMITMENTS AND CONTINGENCIES (" sheetId="31" r:id="rId31"/>
    <s:sheet name="EARNINGS PER COMMON SHARE (Tabl" sheetId="32" r:id="rId32"/>
    <s:sheet name="STOCK BASED COMPENSATION (Table" sheetId="33" r:id="rId33"/>
    <s:sheet name="NATURE OF BUSINESS AND SUMMAR34" sheetId="34" r:id="rId34"/>
    <s:sheet name="NATURE OF BUSINESS AND SUMMAR35" sheetId="35" r:id="rId35"/>
    <s:sheet name="NATURE OF BUSINESS AND SUMMAR36" sheetId="36" r:id="rId36"/>
    <s:sheet name="FINANCIAL CONDITION (Narrative)" sheetId="37" r:id="rId37"/>
    <s:sheet name="JUNE 2015 REGISTERED DIRECT O38" sheetId="38" r:id="rId38"/>
    <s:sheet name="SEPTEMBER 2014 COMMON STOCK P39" sheetId="39" r:id="rId39"/>
    <s:sheet name="CONSULTING AGREEMENT AND JOIN40" sheetId="40" r:id="rId40"/>
    <s:sheet name="BUSINESS COMBINATION (Narrative" sheetId="41" r:id="rId41"/>
    <s:sheet name="MANUFACTURING FACILITY (Narrati" sheetId="42" r:id="rId42"/>
    <s:sheet name="MACHINERY AND EQUIPMENT (Narrat" sheetId="43" r:id="rId43"/>
    <s:sheet name="MACHINERY AND EQUIPMENT (Detail" sheetId="44" r:id="rId44"/>
    <s:sheet name="EQUITY INVESTMENT (Narrative) (" sheetId="45" r:id="rId45"/>
    <s:sheet name="DEMAND BANK LOAN (Narrative) (D" sheetId="46" r:id="rId46"/>
    <s:sheet name="NOTES PAYABLE AND PATENT ACQU47" sheetId="47" r:id="rId47"/>
    <s:sheet name="SEVERANCE LIABILITY (Narrative)" sheetId="48" r:id="rId48"/>
    <s:sheet name="DUE FROM RELATED PARTY (Narrati" sheetId="49" r:id="rId49"/>
    <s:sheet name="WARRANT EXCHANGE PROGRAM AND 50" sheetId="50" r:id="rId50"/>
    <s:sheet name="WARRANT EXCHANGE PROGRAM AND 51" sheetId="51" r:id="rId51"/>
    <s:sheet name="WARRANT EXCHANGE PROGRAM AND 52" sheetId="52" r:id="rId52"/>
    <s:sheet name="WARRANT EXCHANGE PROGRAM AND 53" sheetId="53" r:id="rId53"/>
    <s:sheet name="COMMITMENTS AND CONTINGENCIES54" sheetId="54" r:id="rId54"/>
    <s:sheet name="COMMITMENTS AND CONTINGENCIES55" sheetId="55" r:id="rId55"/>
    <s:sheet name="EARNINGS PER COMMON SHARE (Comp" sheetId="56" r:id="rId56"/>
    <s:sheet name="EARNINGS PER COMMON SHARE (Anti" sheetId="57" r:id="rId57"/>
    <s:sheet name="STOCK BASED COMPENSATION (Narra" sheetId="58" r:id="rId58"/>
    <s:sheet name="STOCK BASED COMPENSATION (Sched" sheetId="59" r:id="rId59"/>
    <s:sheet name="STOCK BASED COMPENSATION (Summa" sheetId="60" r:id="rId60"/>
    <s:sheet name="LITIGATION (Narrative) (Details" sheetId="61" r:id="rId61"/>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Jun. 30, 2015</t>
  </si>
  <si>
    <t>Aug. 04, 2015</t>
  </si>
  <si>
    <t>Document Information [Line Items]</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Current assets:</t>
  </si>
  <si>
    <t>Cash</t>
  </si>
  <si>
    <t>Accounts receivable</t>
  </si>
  <si>
    <t>Settlement proceeds receivable</t>
  </si>
  <si>
    <t>Due from related party</t>
  </si>
  <si>
    <t>Inventory, net</t>
  </si>
  <si>
    <t>Prepaid consulting fees</t>
  </si>
  <si>
    <t>Prepaid expenses and other assets</t>
  </si>
  <si>
    <t>Total current assets</t>
  </si>
  <si>
    <t>Machinery and equipment, net</t>
  </si>
  <si>
    <t>Other assets:</t>
  </si>
  <si>
    <t>Intangible assets, net</t>
  </si>
  <si>
    <t>Equity investment</t>
  </si>
  <si>
    <t>Total other assets</t>
  </si>
  <si>
    <t>Total assets</t>
  </si>
  <si>
    <t>Current liabilities:</t>
  </si>
  <si>
    <t>Demand bank loan</t>
  </si>
  <si>
    <t>Current portion of note payable</t>
  </si>
  <si>
    <t>Accounts payable</t>
  </si>
  <si>
    <t>Accrued expenses</t>
  </si>
  <si>
    <t>Accrued severance</t>
  </si>
  <si>
    <t>Total current liabilities</t>
  </si>
  <si>
    <t>Long-term portion of note payable</t>
  </si>
  <si>
    <t>Long-term portion of accrued severance</t>
  </si>
  <si>
    <t>Warrant liability</t>
  </si>
  <si>
    <t>Total liabilities</t>
  </si>
  <si>
    <t>Commitments and contingencies (Note 16)</t>
  </si>
  <si>
    <t>Shareholders' equity</t>
  </si>
  <si>
    <t>Preferred Shares Value</t>
  </si>
  <si>
    <t>Common shares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3 Months Ended</t>
  </si>
  <si>
    <t>Jun. 30, 2014</t>
  </si>
  <si>
    <t>Revenue:</t>
  </si>
  <si>
    <t>Sale of products</t>
  </si>
  <si>
    <t>Cost of goods sold:</t>
  </si>
  <si>
    <t>Products</t>
  </si>
  <si>
    <t>Gross (loss) profit</t>
  </si>
  <si>
    <t>Operating expenses:</t>
  </si>
  <si>
    <t>Research and development (including stock based compensation)</t>
  </si>
  <si>
    <t>General and administrative (including stock based compensation)</t>
  </si>
  <si>
    <t>Pre-manufacturing facility costs (including stock based compensation)</t>
  </si>
  <si>
    <t>Sales and marketing costs (including stock based compensation)</t>
  </si>
  <si>
    <t>Amortization and depreciation</t>
  </si>
  <si>
    <t>Total operating expenses</t>
  </si>
  <si>
    <t>Operating loss</t>
  </si>
  <si>
    <t>Other income (expense):</t>
  </si>
  <si>
    <t>Warrant liability gain (loss) - net</t>
  </si>
  <si>
    <t>Warrant amendment inducement expense</t>
  </si>
  <si>
    <t>Settlement proceeds</t>
  </si>
  <si>
    <t>Gain on the sale of machinery and equipment</t>
  </si>
  <si>
    <t>Loss on equity investment</t>
  </si>
  <si>
    <t>Interest expense</t>
  </si>
  <si>
    <t>Total other income (expense)</t>
  </si>
  <si>
    <t>Net loss</t>
  </si>
  <si>
    <t>Loss per common share - basic and diluted (in dollars per share)</t>
  </si>
  <si>
    <t>Common shares used in basic earnings per share calculation (in shares)</t>
  </si>
  <si>
    <t>CONSOLIDATED STATEMENTS OF OPERATIONS (Parenthetical) - USD ($)</t>
  </si>
  <si>
    <t>Pre-Manufacturing Facility [Member]</t>
  </si>
  <si>
    <t>Allocated Share-based Compensation Expense</t>
  </si>
  <si>
    <t>Research and Development Expense [Member]</t>
  </si>
  <si>
    <t>General and Administrative Expense [Member]</t>
  </si>
  <si>
    <t>Selling and Marketing Expense [Member]</t>
  </si>
  <si>
    <t>CONSOLIDATED STATEMENT OF CHANGES IN SHAREHOLDERS' EQUITY - 6 months ended Jun. 30, 2015 - USD ($)</t>
  </si>
  <si>
    <t>Total</t>
  </si>
  <si>
    <t>Common Stock [Member]</t>
  </si>
  <si>
    <t>Contributed Capital [Member]</t>
  </si>
  <si>
    <t>Accumulated Deficit [Member]</t>
  </si>
  <si>
    <t>Beginning balance at Dec. 31, 2014</t>
  </si>
  <si>
    <t>Beginning balance, shares at Dec. 31, 2014</t>
  </si>
  <si>
    <t>Common stock issued in June 2015 registered direct offering</t>
  </si>
  <si>
    <t>Common stock issued in June 2015 registered direct offering (in shares)</t>
  </si>
  <si>
    <t>Stock based compensation</t>
  </si>
  <si>
    <t>Stock based compensation (in shares)</t>
  </si>
  <si>
    <t>Stock issued in connection with equity investment</t>
  </si>
  <si>
    <t>Stock issued in connection with equity investment (in shares)</t>
  </si>
  <si>
    <t>Stock cancellation</t>
  </si>
  <si>
    <t>Stock cancellation (in shares)</t>
  </si>
  <si>
    <t>Ending balance at Jun. 30, 2015</t>
  </si>
  <si>
    <t>Ending balance, shares at Jun. 30, 2015</t>
  </si>
  <si>
    <t>CONSOLIDATED STATEMENTS OF CASH FLOWS - USD ($)</t>
  </si>
  <si>
    <t>Cash flows from operating activities:</t>
  </si>
  <si>
    <t>Adjustments to reconcile net loss to cash used in operating activities:</t>
  </si>
  <si>
    <t>Amortization of license fees</t>
  </si>
  <si>
    <t>Accretion of interest on notes payable</t>
  </si>
  <si>
    <t>Warrant liability (gain) loss</t>
  </si>
  <si>
    <t>Equity based employee compensation expense</t>
  </si>
  <si>
    <t>Equity based payments for outside services</t>
  </si>
  <si>
    <t>Increase in inventory reserve</t>
  </si>
  <si>
    <t>Increase in assets:</t>
  </si>
  <si>
    <t>Inventory</t>
  </si>
  <si>
    <t>Increase (decrease) in liabilities:</t>
  </si>
  <si>
    <t>Deferred revenue</t>
  </si>
  <si>
    <t>Net cash used in operating activities</t>
  </si>
  <si>
    <t>Cash flows from investing activities:</t>
  </si>
  <si>
    <t>Acquisition of patents and trademarks</t>
  </si>
  <si>
    <t>Acquisition machinery and equipment</t>
  </si>
  <si>
    <t>Proceeds from the sale of machinery and equipment</t>
  </si>
  <si>
    <t>Equity investment and advance</t>
  </si>
  <si>
    <t>Net cash (used in) provided by investing activities</t>
  </si>
  <si>
    <t>Cash flows from financing activities:</t>
  </si>
  <si>
    <t>Net proceeds from exercise of warrants</t>
  </si>
  <si>
    <t>Net proceeds from exercise of options</t>
  </si>
  <si>
    <t>Net proceeds from issuance of common stock</t>
  </si>
  <si>
    <t>Net payments to related party</t>
  </si>
  <si>
    <t>Net advances from officers</t>
  </si>
  <si>
    <t>Net cash provided by financing activities</t>
  </si>
  <si>
    <t>Net increase (decrease) in cash</t>
  </si>
  <si>
    <t>Cash - beginning of period</t>
  </si>
  <si>
    <t>Cash - end of period</t>
  </si>
  <si>
    <t>Supplemental disclosures of cash flow information:</t>
  </si>
  <si>
    <t>Cash paid during the period for interest</t>
  </si>
  <si>
    <t>Cash paid during the period for income taxes</t>
  </si>
  <si>
    <t>Non-cash transactions:</t>
  </si>
  <si>
    <t>Reclassification of derivative liability to equity due to warrant amendments</t>
  </si>
  <si>
    <t>Patent and trademark additions included in accounts payable</t>
  </si>
  <si>
    <t>Machinery and equipment additions included in accounts payable</t>
  </si>
  <si>
    <t>Reclassification of machinery and equipment purchases to inventory</t>
  </si>
  <si>
    <t>Issuance of common stock in satisfaction of accrued expense</t>
  </si>
  <si>
    <t>Other capital contribution</t>
  </si>
  <si>
    <t>NATURE OF BUSINESS AND SUMMARY OF SIGNIFICANT ACCOUNTING POLICIES</t>
  </si>
  <si>
    <t>Organization, Consolidation and Presentation of Financial Statements [Abstract]</t>
  </si>
  <si>
    <t xml:space="preserve"> NOTE 1. - NATURE OF BUSINESS AND SUMMARY OF SIGNIFICANT ACCOUNTING POLICIES Operating results for the six months ended June 30, 2015 are not necessarily indicative of the results that may be expected for the year ending December 31, 2015. The balance sheet at December 31, 2014 has been derived from the audited consolidated financial statements at that date, but does not include all of the information and footnotes required by GAAP for complete financial statements. These interim consolidated financial statements should be read in conjunction with the December 31, 2014 audited consolidated financial statements and the notes thereto. 51 - - June 30, 2015 December 31, 2014 Inventory - tobacco leaf $ 1,554,258 $ 1,537,521 Inventory - finished goods Cigarettes and filtered cigars 402,605 154,568 Inventory - raw materials Cigarette and filtered cigar components 535,683 423,330 2,492,546 2,115,419 Less: inventory reserve 110,623 50,623 $ 2,381,923 $ 2,064,796 - 3 10 June 30, December 31, Intangible assets, net Patent and trademark costs $ 4,750,043 $ 4,405,586 Less: accumulated amortization 1,414,581 1,247,303 Patent and trademark costs, net 3,335,462 3,158,283 License fees, net (see Note 16) 1,450,000 1,450,000 Less: accumulated amortization 81,535 32,524 License fees, net 1,368,465 1,417,476 MSA signatory costs (see Note 7) 2,202,000 2,202,000 License fee for predicate cigarette brand 300,000 300,000 $ 7,205,927 $ 7,077,759 Amortization expense relating to the above intangible assets for the three and six months ended June 30, 2015 amounted to $ 109,702 216,289 49,665 120,078 The estimated annual average amortization expense for the next five years is approximately $ 323,000 98,000 - In light of the Company’s history of cumulative net operating losses and the uncertainty of their future utilization, the Company has established a valuation allowance to fully offset its net deferred tax assets as of June 30, 2015 and December 31, 2014. The Company’s federal and state tax returns for the years ended December 31, 2011 to December 31, 2014 are currently open to audit under the statutes of limitations. There are no pending audits as of June 30, 2015. - SPECTRUM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5 SPECTRUM 448,000 SPECTRUM - - 20 </t>
  </si>
  <si>
    <t>NYSE MKT EXCHANGE</t>
  </si>
  <si>
    <t>Stock Exchange [Abstract]</t>
  </si>
  <si>
    <t xml:space="preserve"> NOTE 2. - NYSE MKT EXCHANGE On March 11, 2014, the Company’s common stock began trading on the NYSE MKT exchange under the ticker symbol XXII. The Company’s common stock had been previously quoted on the OTC Bulletin Board under the same ticker symbol.</t>
  </si>
  <si>
    <t>FINANCIAL CONDITION</t>
  </si>
  <si>
    <t>Quarterly Financial Information Disclosure [Abstract]</t>
  </si>
  <si>
    <t xml:space="preserve"> NOTE 3. - FINANCIAL CONDITION At June 30, 2015, the Company had current assets of $ 12,129,817 2,927,172 9,202,645 8,196,739 The Company’s Form S-3 universal shelf registration statement was filed with the U.S. Securities and Exchange Commission (“SEC”) on April 18, 2014, and became effective on June 5, 2014. The universal shelf registration statement will allow, but not compel, the Company to raise up to approximately $33 million of capital over a three-year period after the effectiveness of the registration statement through a wide array of securities at times and in amounts to be determined by the Company, which includes</t>
  </si>
  <si>
    <t>JUNE 2015 REGISTERED DIRECT OFFERING</t>
  </si>
  <si>
    <t>Equity [Abstract]</t>
  </si>
  <si>
    <t xml:space="preserve"> NOTE 4.  JUNE 2015 REGISTERED DIRECT OFFERING On June 2, 2015, the Company closed a registered direct offering of common stock and warrants consisting of 6,000,000 66 3,000,000 1.25 immediately following 2,067,000 1.00 5,576,083</t>
  </si>
  <si>
    <t>SEPTEMBER 2014 COMMON STOCK PRIVATE PLACEMENT</t>
  </si>
  <si>
    <t>Common Stock [Member] | Private Placement [Member]</t>
  </si>
  <si>
    <t>Class of Stock [Line Items]</t>
  </si>
  <si>
    <t xml:space="preserve"> NOTE 5. - SEPTEMBER 2014 COMMON STOCK PRIVATE PLACEMENT On September 17, 2014, the Company issued 3,871,767 10,000,000 2.5828 9,324,088 As a condition of the private placement transaction, the parties executed a Registration Rights Agreement pursuant to which the Company agreed to provide certain registration rights under the Securities Act of 1933 with respect to certain of the securities issued in the private placement transaction. Accordingly, on October 10, 2014, the Company filed a Form S-3 Registration Statement with the SEC with respect to such securities. On October 23, 2014, the SEC declared that Registration Statement effective.</t>
  </si>
  <si>
    <t>CONSULTING AGREEMENT AND JOINT VENTURE</t>
  </si>
  <si>
    <t xml:space="preserve"> NOTE 6. - CONSULTING AGREEMENT AND JOINT VENTURE In connection with a joint venture arrangement entered into on September 29, 2014 by the Company’s 51 six 1,250,000 1,000,000 3.36 2.5951 two years 1,000,000 1,000,000 2 5 3.3736 In addition to the traditional cashless exercise provision, the Tranche 1A Warrants contain an Exchange Rights clause (the “Exchange Rights”) that provides that the Tranche 1A Warrants may be exercised on cashless basis by exchanging such warrants for shares of the Company’s common stock using a negotiated Black-Scholes pricing formula beginning on the day that is sixty one days after September 17, 2014, subject to certain conditions in the Exchange Rights. The number of shares issuable pursuant to the Exchange Rights is determined by dividing (a) the product of the number of Tranche 1A Warrants to be exchanged and the per share price resulting from the negotiated Black-Scholes pricing formula, by (b) the Exchange Price, defined as the closing bid price of the Company’s common stock two days prior to the date of the exchange. The maximum number shares issuable under the Exchange Rights is limited to 5,000,000 The Company valued the Tranche 1A Warrants and Tranche 1B Warrants using the Black-Scholes pricing model as of the date of issuance. The resulting fair value of the Tranche 1A Warrants and Tranche 1B Warrants amounted to $ 2,810,000 1,260,000 1,978,785 On June 22, 2015, the Company terminated its joint venture arrangement with Crede and a third-party. The Company also notified Crede that the Company reserved and did not waive, any rights that the Company may have to assert any and all claims that it may have against Crede, its employees, agents, representatives or affiliates thereof, which are allowable by law or in equity, including claims for breach of the warrant agreements entered into with Crede. The Company and Crede continue to discuss potential activities together in China as the Company also works with other third parties for potential business and joint ventures throughout Asia.</t>
  </si>
  <si>
    <t>BUSINESS COMBINATION</t>
  </si>
  <si>
    <t>Business Combinations [Abstract]</t>
  </si>
  <si>
    <t xml:space="preserve"> NOTE 7. - BUSINESS COMBINATION On September 17, 2013, the Company entered into a Membership Interest Purchase Agreement, which was subsequently amended on May 13, 2014, to purchase all of the issued and outstanding membership interests of NASCO Products, LLC (“NASCO”), a North Carolina limited liability company (the “Transaction”). NASCO is a federally licensed tobacco products manufacturer and a participating member of the tobacco Master Settlement Agreement (the “MSA”), an agreement among 46 U.S. Settling States and the tobacco industry as administered by the National Association of Attorneys General (“NAAG”). The Transaction was subject to various conditions, including the required consents of the Settling States of the MSA to an amendment of NASCO’s existing adherence agreement to the MSA, with the Company becoming a signatory to such amended adherence agreement as part of the Company’s acquisition of NASCO. On August 29, 2014, the Company became a signatory to the amended adherence agreement under the MSA, and accordingly, the Transaction closed on August 29, 2014. The purchase price for the Transaction (the “Purchase Price”) consisted of (i) a cash payment of $250,000 and (ii) the issuance of 640,000 unregistered shares of the Company’s common stock. The common stock issued on August 29, 2014 had a market value of $1,952,000, resulting in a total Purchase Price of $2,202,000. The Purchase Price has been recorded as an Intangible asset in the Other assets section of the Company’s Consolidated Balance Sheets. The Company believes the intangible asset has an indefinite life and as such, no amortization is recorded. The Company also acquired cash of approximately $105,000 and a like amount of accrued expenses.</t>
  </si>
  <si>
    <t>MANUFACTURING FACILITY</t>
  </si>
  <si>
    <t>Manufacturing Facility [Member]</t>
  </si>
  <si>
    <t>Other Operating Income And Expense [Line Items]</t>
  </si>
  <si>
    <t xml:space="preserve"> NOTE 8. - MANUFACTURING FACILITY During the second quarter of 2015, the Company grew manufacturing operations at its North Carolina factory, continuing the transition from its pre-manufacturing status during the majority of 2014. While the factory is not currently at full production capacity, the Company continued manufacturing a third-party MSA cigarette brand, filtered cigars on a contract basis, and the Company’s own proprietary cigarette brand, RED SUN 152,601 284,119 274,582 432,767</t>
  </si>
  <si>
    <t>MACHINERY AND EQUIPMENT</t>
  </si>
  <si>
    <t>Property, Plant and Equipment [Abstract]</t>
  </si>
  <si>
    <t xml:space="preserve"> NOTE 9. - MACHINERY AND EQUIPMENT Machinery and equipment at June 30, 2015 and December 31, 2014 consisted of the following: June 30, December 31, 2015 2014 Cigarette manufacturing equipment $ 3,031,375 $ 3,031,375 Office furniture, fixtures and equipment 77,987 55,355 3,109,362 3,086,730 Less: accumulated depreciation 393,555 236,115 Machinery and equipment, net $ 2,715,807 $ 2,850,615 Depreciation expense was $78,630 and $157,440 for the three and six months ended June 30, 2015, respectively ($74,679 and $75,535 for the three and six months ended June 30, 2014, respectively).</t>
  </si>
  <si>
    <t>EQUITY INVESTMENT</t>
  </si>
  <si>
    <t>Equity Method Investments and Joint Ventures [Abstract]</t>
  </si>
  <si>
    <t xml:space="preserve"> NOTE 10. - EQUITY INVESTMENT On April 11, 2014, the Company, through a newly formed wholly-owned subsidiary, Botanical Genetics, LLC, entered into an investment agreement (the “Agreement”) with Anandia Laboratories, Inc., a Canadian plant biotechnology company (“Anandia”). The Agreement provided for the Company to make an initial investment of $250,000 in Anandia in return for (i) a ten percent ( 10 250,000 450,000 15 150,000 394,500 325,000 The Company uses the equity method of accounting to record its 25 1,226,520 1,318,335 1,199,000 14,412 28,824 26,422 62,991 25 40,834 91,815</t>
  </si>
  <si>
    <t>DEMAND BANK LOAN</t>
  </si>
  <si>
    <t>Debt Disclosure [Abstract]</t>
  </si>
  <si>
    <t xml:space="preserve"> NOTE 11. - DEMAND BANK LOAN The demand loan is among the Company’s short term liabilities and is payable to a commercial bank under a revolving credit agreement and is guaranteed by a former officer and current director of the Company. This loan had a balance of $ 174,925 0.75 4.00</t>
  </si>
  <si>
    <t>NOTES PAYABLE AND PATENT ACQUISITION</t>
  </si>
  <si>
    <t>Notes Payable And Patent Acquisition [Abstract]</t>
  </si>
  <si>
    <t xml:space="preserve"> NOTE 12. - NOTES PAYABLE AND PATENT ACQUISITION On December 22, 2014, the Company entered into a Purchase Agreement (the “Agreement”) with the National Research Council of Canada (“NRC”) to acquire certain patent rights that the Company had previously licensed from NRC under a license agreement between the parties. The Purchase Agreement provided for the payment by the Company to NRC of the total amount of $ 1,873,000 660,000 1,213,000 213,000 1,000,000 333,333 925,730 937,714 332,497 605,217 1,138,730 925,730</t>
  </si>
  <si>
    <t>SEVERANCE LIABILITY</t>
  </si>
  <si>
    <t>Severance Liability [Abstract]</t>
  </si>
  <si>
    <t xml:space="preserve"> NOTE 13. - SEVERANCE LIABILITY 624,320 18,750 36 286,418 307,046 </t>
  </si>
  <si>
    <t>DUE FROM RELATED PARTY</t>
  </si>
  <si>
    <t>Related Party Transactions [Abstract]</t>
  </si>
  <si>
    <t xml:space="preserve"> NOTE 14. - DUE FROM RELATED PARTY 46,069</t>
  </si>
  <si>
    <t>WARRANT EXCHANGE PROGRAM AND WARRANTS FOR COMMON STOCK</t>
  </si>
  <si>
    <t>Warrant Exchange Program [Member] | Warrant [Member]</t>
  </si>
  <si>
    <t>WARRANTS FOR COMMON STOCK</t>
  </si>
  <si>
    <t xml:space="preserve"> NOTE 15. - WARRANT EXCHANGE PROGRAM AND WARRANTS FOR COMMON STOCK During the fourth quarter of 2013, the Company initiated a warrant exchange program (the “Warrant Exchange Program”) with existing warrant holders. As a result of the Warrant Exchange Program, the Company had 10,653,469 19,616,308 3,921,381 In March 2014, the Company entered into warrant amendments with existing warrant holders (the “Warrant Amendments”) with the goal of further reducing the Company’s warrant liability. To that end, the Company offered financial inducements to certain non-management warrant holders to (i) exercise their warrants on a cash basis, (ii) exercise their warrants on a cashless basis, or (iii) agree to have the anti-dilution feature removed from their warrants in exchange for a reduction in the exercise price contained in their respective warrants. The warrant holders also had the option to maintain the terms and conditions of their original warrant. Management elected to have the anti-dilution feature removed from their warrants without inducement. As a result of the Warrant Amendments, subsequent warrant exercises, and additional warrants issued during 2014 and 2015, there are 16,544,600 13,544,600 130,178 129,809 144,548 Pursuant to the registered direct offering that closed on June 2, 2015, and discussed in Note 4, the Company issued 3,000,000 1.25 immediately following 2,067,000 As discussed in Note 6, the Company issued warrants to Crede on September 29, 2014, in connection with a previous joint venture and Consulting Agreement, whereby Crede was to provide consulting services to 22nd Century Asia with respect to the Company’s efforts to sell its proprietary tobacco products in the Asian market. The terms and conditions relating to the warrants issued to Crede are discussed in detail in Note 6. Number of Exercise Warrant Description Warrants Price Expiration January 2011 PPO $3.00 warrants 2,817,952 $ 2.2029 January 25, 2016 January 2011 PPO $3.00 warrants 653,869 $ 2.0000 January 25, 2016 January 2011 PPO $3.00 warrants 3,062,665 $ 1.9600 January 25, 2016 January 2011 PPO $1.50 warrants 292,965 $ 1.2672 January 25, 2016 January 2011 PPO $1.50 warrants (1) 37,546 $ 1.1900 January 25, 2016 January 2011 PPO $1.50 warrants 62,329 $ 1.2018 January 25, 2016 January 2011 PPO $1.50 warrants 10,831 $ 1.1718 January 25, 2016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2,632 $ 0.9520 August 8, 2018 August 2012 convertible NP warrants 92,244 $ 0.9060 August 8, 2018 Crede Tranche 1A Warrants (2) 1,250,000 $ 3.3600 September 29, 2016 Crede Tranche 1B Warrants 1,000,000 $ 2.5951 September 29, 2016 Crede Tranche 2 Warrants (3) 1,000,000 $ 3.3736 September 29, 2019 Crede Tranche 3 Warrants (3) 1,000,000 $ 3.3736 September 29, 2019 Registered direct offering Warrants 3,000,000 $ 1.2500 December 2, 2020 Total warrants outstanding (4) 16,674,778 (1) Includes anti-dilution features. (2) Includes Exchange Rights (see Note 6 for detailed discussion). (3) Exercisable upon attainment of certain revenue milestones (see Note 6 for detailed discussion). (4) Includes 3,725,962 22.3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As a result of the Exchange Rights contained in the Tranche 1A Warrants, the financial instrument is considered a liability in accordance with FASB AS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Fair value at December 31, 2012 $ 4,173,140 Fair value of warrant liability upon conversion of remaining December 14, 2011 Notes - Q1 2013 1,445,091 Fair value of warrant liability upon issuance - Q1 2013 6,022,319 Fair value of warrant liability upon issuance - Q2 2013 711,675 Fair value of warrant liability upon issuance - Q3 2013 1,622,069 Fair value of warrant liability upon conversion of August 9, 2012 Notes - Q3 2013 731,662 Fair value of warrant liability upon reduction of exercise price of Series A and Series C warrants - Q3 2013 626,328 Reclassification of warrant liability to equity upon exercise of warrants - Q2 2013 (204,513) Reclassification of warrant liability to equity upon exercise of warrants - Q3 2013 (6,542,904) Reclassification of warrant liability to equity upon exercise of warrants - Q4 2013 (7,712,170) Cost of inducement from Warrant Exchange Program - Q4 2013 3,274,313 Reclassification of warrant liability to equity resulting from Warrant Exchange Program - Q4 2013 (19,639,465) Loss as a result of change in fair value 19,271,977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71,833) Fair value at June 30, 2015 $ 2,871,013 The aggregate net gain as a result of the Company’s warrant liability for the three and six months ended June 30, 2015 amounted to $ 112,620 171,833 74,117 3,993,153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 Number of Warrants Warrants outstanding at December 31, 2012 12,972,664 Warrants issued 11,570,274 Warrants issued as part of Warrant Exchange Program 138,666 Additional warrants due to anti-dilution provisions 1,665,400 Warrants exercised during 2013 (9,831,414) Warrants exercised as part of Warrant Exchange Program (5,862,121) Warrants outstanding at December 31, 2013 10,653,469 Warrants issued in conjunction with consulting agreement (see Note 6) 4,250,000 Warrants exercised during 2014 (1,247,443) Additional warrants due to anti-dilution provisions 18,383 Warrants outstanding at December 31, 2014 13,674,409 Warrants issued in conjunction with registered direct offering 3,000,000 Additional warrants due to anti-dilution provisions 369 Warrants outstanding at June 30, 2015 16,674,778 Composition of outstanding warrants: Warrants containing anti-dilution feature 130,178 Warrants without anti-dilution feature 16,544,600 (1) 16,674,778 (1) Include 1,250,000</t>
  </si>
  <si>
    <t>COMMITMENTS AND CONTINGENCIES</t>
  </si>
  <si>
    <t>Commitments and Contingencies Disclosure [Abstract]</t>
  </si>
  <si>
    <t xml:space="preserve"> NOTE 16. - COMMITMENTS AND CONTINGENCIES License Agreements - 75,000 225,000 150,000 6,800 27,810 17,262 39,442 In addition, on February 10, 2014, the Company entered into a sponsored research and development agreement (the “Agreement”) with NCSU. Under the terms of the Agreement, the Company is required to pay NCSU $ 162,408 During 2014, the Company had two other exclusive license agreements which required aggregate annual license fees of approximately $ 75,000 All payments made under the above referenced license agreement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three and six months ended June 30, 2015 were $ 39,051 78,102 39,051 71,335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 1,250,000 725,000 525,000 25,000 On August 27, 2014, the Company entered into an additional exclusive License Agreement (the “License Agreement”) with NCSU. Under the License Agreement, the Company paid NCSU a non-refundable, non-creditable lump sum license fee of $ 125,000 15,000 20,000 30,000 50,000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more fully discussed in Note 10). The Anandia Sublicense calls for an up-front fee of $ 75,000 10,000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during the three and six months ended June 30, 2015 amounted to $ 24,506 49,011 0 Lease Agreements 30,750 61,500 24,000 45,093 Year ended December 31, 2015 - $ 65,000 Year ended December 31, 2016 - $ 146,000 Year ended December 31, 2017 - $ 156,000 Year ended December 31, 2018 - $ 169,000 Year ended December 31, 2019 - $ 169,000 Year ended December 31, 2020 - $ 169,000 Year ended December 31, 2021 - $ 141,000 The Company has extended the lease for its office space in Clarence, New York for a one-year renewal option period expiring on August 31, 2016, with the Company having the option to extend this lease for an additional one-year renewal period expiring on August 31, 2017. Future minimum lease payments for the years ended December 31, 2015, 2016 and 2017 are approximately $ 22,000 45,000 31,000</t>
  </si>
  <si>
    <t>EARNINGS PER COMMON SHARE</t>
  </si>
  <si>
    <t>Earnings Per Common Share [Abstract]</t>
  </si>
  <si>
    <t xml:space="preserve"> NOTE 17. - EARNINGS PER COMMON SHARE June 30, June 30, 2015 2014 Net loss attributed to common shareholders $ (1,288,703) $ (1,965,815) Denominator for basic earnings per share-weighted average shares outstanding 66,616,739 58,749,240 Effect of dilutive securities: Warrants, restricted stock and options outstanding - - Denominator for diluted earnings per common share-weighted average shares adjusted for dilutive securities 66,616,739 58,749,240 Loss per common share - basic and diluted $ (0.02) $ (0.03) The following table sets forth the computation of basic and diluted earnings per common share for the six month periods ended June 30, 2015 and 2014: June 30, June 30, 2015 2014 Net loss attributed to common shareholders $ (5,405,442) $ (7,280,943) Denominator for basic earnings per share-weighted average shares outstanding 65,408,908 58,075,029 Effect of dilutive securities: Warrants, restricted stock and options outstanding - - Denominator for diluted earnings per common share-weighted average shares adjusted for dilutive securities 65,408,908 58,075,029 Loss per common share - basic and diluted $ (0.08) $ (0.13) June 30, June 30, 2015 2014 Warrants 16,674,778 9,440,784 Restricted stock 100,000 250,000 Options 2,661,642 910,000 19,436,420 10,600,784 </t>
  </si>
  <si>
    <t>STOCK BASED COMPENSATION</t>
  </si>
  <si>
    <t>Disclosure of Compensation Related Costs, Share-based Payments [Abstract]</t>
  </si>
  <si>
    <t xml:space="preserve"> NOTE 18. - STOCK BASED COMPENSATION On October 21, 2010, the Company established the 2010 Equity Incentive Plan (“EIP”) for officers, employees, directors, consultants and advisors to the Company and its affiliates, which consisted of 4,250,000 850,000 On April 12, 2014, the stockholders of the Company approved the 22nd Century Group, Inc. 2014 Omnibus Incentive Plan (the “OIP”). The OIP allows for the granting of equity and cash incentive awards to eligible individuals over the life of the OIP, including the issuance of up to 5,000,000 During the three months ended June 30, 2015, the Company issued 61,643 20,000 1,559,999 For the three and six months ended June 30, 2015, the Company recorded compensation expense related to restricted stock and stock option awards granted under the EIP and OIP of $ 331,773 685,860 637,365 994,049 189,196 100,000 25,885 134,218 0 As of June 30, 2015, unrecognized compensation expense related to non-vested restricted shares and stock options amounted to approximately $ 1,017,000 615,000 292,000 39,000 71,000 100,000 2015 2014 Risk-free interest rate (weighted average) 1.50 % 1.80 % Expected dividend yield 0 % 0 % Expected stock price volatility 90 % 90 % Expected life of options (weighted average) 8.66 years 10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Number of Weighted Weighted Aggregate Outstanding at December 31, 2012 465,000 $ 0.69 Granted in 2013 215,000 $ 0.80 Exercised in 2013 (20,000) $ 0.26 Outstanding at December 31, 2013 660,000 $ 0.74 Granted in 2014 300,000 $ 2.61 Exercised in 2014 (70,000) $ 0.69 Outstanding at December 31, 2014 890,000 $ 1.38 Reinstated in 2015 50,000 $ 0.69 Granted in 2015 1,721,642 $ 1.08 Outstanding at June 30, 2015 2,661,642 $ 1.17 8.0 years $ 148,800 Exercisable at June 30, 2015 790,000 $ 1.10 7.4 years $ 135,600 There were 1,721,642 300,000 0.59 2.07 206,500 103,250 50,000 34,500</t>
  </si>
  <si>
    <t>LITIGATION</t>
  </si>
  <si>
    <t>LITIGATION [Abstract]</t>
  </si>
  <si>
    <t xml:space="preserve"> NOTE 19. - LITIGATION On March 4, 2015, Joseph Pandolfino, the Company’s former Chief Executive Officer and a current director, commenced legal action against the Company in the Erie County Supreme Court for the State of New York captioned Joseph Pandolfino, Plaintiff, v. 22nd Century Group, Inc., Defendant 225,000 675,000 On March 9, 2015, the Company commenced legal action against Mr. Pandolfino and Alternative Cigarettes, Inc. in the Erie County Supreme Court for the State of New York captioned 22nd Century Group, Inc., Plaintiff, v. Joseph Pandolfino and Alternative Cigarettes, Inc., Defendants, 46,069 Mr. Pandolfino and AC filed a motion to dismiss the Second Action commenced by the Company, which motion was denied in all respects by the Court on May 11, 2015. The Court also directed that the First Action and the Second Action be consolidated into one case with the caption of the consolidated case being the First Action’s caption of Joseph Pandolfino, Plaintiff, v. 22nd Century Group, Inc., Defendant, Index No. 802706/2015. As of June 30, 2015, the First Action and the Second Action were still on-going between the parties. In a separate litigation case, on April 10, 2015, 22nd Century Group entered into a settlement of legal disputes with an unrelated third-party pursuant to which the third-party will pay a total amount of $ 1,000,000 400,000 600,000</t>
  </si>
  <si>
    <t>NATURE OF BUSINESS AND SUMMARY OF SIGNIFICANT ACCOUNTING POLICIES (Policies)</t>
  </si>
  <si>
    <t>Basis of Presentation</t>
  </si>
  <si>
    <t xml:space="preserve"> Basis of Presentation Operating results for the six months ended June 30, 2015 are not necessarily indicative of the results that may be expected for the year ending December 31, 2015. The balance sheet at December 31, 2014 has been derived from the audited consolidated financial statements at that date, but does not include all of the information and footnotes required by GAAP for complete financial statements. These interim consolidated financial statements should be read in conjunction with the December 31, 2014 audited consolidated financial statements and the notes thereto.</t>
  </si>
  <si>
    <t>Principles of Consolidation</t>
  </si>
  <si>
    <t xml:space="preserve"> Principles of Consolidation 51</t>
  </si>
  <si>
    <t>Nature of Business</t>
  </si>
  <si>
    <t xml:space="preserve"> Nature of Business</t>
  </si>
  <si>
    <t>Reclassifications</t>
  </si>
  <si>
    <t xml:space="preserve"> Reclassifications</t>
  </si>
  <si>
    <t>Preferred stock authorized</t>
  </si>
  <si>
    <t xml:space="preserve"> -</t>
  </si>
  <si>
    <t xml:space="preserve"> </t>
  </si>
  <si>
    <t xml:space="preserve"> - June 30, 2015 December 31, 2014 Inventory - tobacco leaf $ 1,554,258 $ 1,537,521 Inventory - finished goods Cigarettes and filtered cigars 402,605 154,568 Inventory - raw materials Cigarette and filtered cigar components 535,683 423,330 2,492,546 2,115,419 Less: inventory reserve 110,623 50,623 $ 2,381,923 $ 2,064,796 </t>
  </si>
  <si>
    <t>Fixed assets</t>
  </si>
  <si>
    <t xml:space="preserve"> - 3 10</t>
  </si>
  <si>
    <t>Intangible Assets</t>
  </si>
  <si>
    <t xml:space="preserve"> June 30, December 31, Intangible assets, net Patent and trademark costs $ 4,750,043 $ 4,405,586 Less: accumulated amortization 1,414,581 1,247,303 Patent and trademark costs, net 3,335,462 3,158,283 License fees, net (see Note 16) 1,450,000 1,450,000 Less: accumulated amortization 81,535 32,524 License fees, net 1,368,465 1,417,476 MSA signatory costs (see Note 7) 2,202,000 2,202,000 License fee for predicate cigarette brand 300,000 300,000 $ 7,205,927 $ 7,077,759 Amortization expense relating to the above intangible assets for the three and six months ended June 30, 2015 amounted to $ 109,702 216,289 49,665 120,078 The estimated annual average amortization expense for the next five years is approximately $ 323,000 98,000</t>
  </si>
  <si>
    <t>Impairment of Long-Lived Assets</t>
  </si>
  <si>
    <t>Income Taxes</t>
  </si>
  <si>
    <t xml:space="preserve"> In light of the Company’s history of cumulative net operating losses and the uncertainty of their future utilization, the Company has established a valuation allowance to fully offset its net deferred tax assets as of June 30, 2015 and December 31, 2014. The Company’s federal and state tax returns for the years ended December 31, 2011 to December 31, 2014 are currently open to audit under the statutes of limitations. There are no pending audits as of June 30, 2015.</t>
  </si>
  <si>
    <t>Stock Based Compensation</t>
  </si>
  <si>
    <t>Revenue Recognition</t>
  </si>
  <si>
    <t xml:space="preserve"> Revenue Recognition SPECTRUM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5 SPECTRUM 448,000 SPECTRUM</t>
  </si>
  <si>
    <t>Derivatives</t>
  </si>
  <si>
    <t>Research and Development</t>
  </si>
  <si>
    <t>Loss Per Common Share</t>
  </si>
  <si>
    <t>Commitment and Contingency Accounting</t>
  </si>
  <si>
    <t>Use of Estimates</t>
  </si>
  <si>
    <t>Fair value of financial instruments</t>
  </si>
  <si>
    <t xml:space="preserve"> - </t>
  </si>
  <si>
    <t>Equity Investments</t>
  </si>
  <si>
    <t xml:space="preserve"> Equity Investments - 20</t>
  </si>
  <si>
    <t>Recent Accounting Pronouncements</t>
  </si>
  <si>
    <t>NATURE OF BUSINESS AND SUMMARY OF SIGNIFICANT ACCOUNTING POLICIES (Tables)</t>
  </si>
  <si>
    <t>Schedule of Inventory, Current</t>
  </si>
  <si>
    <t xml:space="preserve"> Inventories at June 30, 2015 and December 31, 2014 consisted of the following: June 30, 2015 December 31, 2014 Inventory - tobacco leaf $ 1,554,258 $ 1,537,521 Inventory - finished goods Cigarettes and filtered cigars 402,605 154,568 Inventory - raw materials Cigarette and filtered cigar components 535,683 423,330 2,492,546 2,115,419 Less: inventory reserve 110,623 50,623 $ 2,381,923 $ 2,064,796 </t>
  </si>
  <si>
    <t>Schedule of Intangible Assets and Goodwill</t>
  </si>
  <si>
    <t xml:space="preserve"> Total intangible assets at June 30, 2015 and December 31, 2014 consisted of the following: June 30, December 31, Intangible assets, net Patent and trademark costs $ 4,750,043 $ 4,405,586 Less: accumulated amortization 1,414,581 1,247,303 Patent and trademark costs, net 3,335,462 3,158,283 License fees, net (see Note 16) 1,450,000 1,450,000 Less: accumulated amortization 81,535 32,524 License fees, net 1,368,465 1,417,476 MSA signatory costs (see Note 7) 2,202,000 2,202,000 License fee for predicate cigarette brand 300,000 300,000 $ 7,205,927 $ 7,077,759 </t>
  </si>
  <si>
    <t>MACHINERY AND EQUIPMENT (Tables)</t>
  </si>
  <si>
    <t xml:space="preserve"> Machinery and equipment at June 30, 2015 and December 31, 2014 consisted of the following: June 30, December 31, 2015 2014 Cigarette manufacturing equipment $ 3,031,375 $ 3,031,375 Office furniture, fixtures and equipment 77,987 55,355 3,109,362 3,086,730 Less: accumulated depreciation 393,555 236,115 Machinery and equipment, net $ 2,715,807 $ 2,850,615 </t>
  </si>
  <si>
    <t>WARRANT EXCHANGE PROGRAM AND WARRANTS FOR COMMON STOCK (Tables)</t>
  </si>
  <si>
    <t>Warrants For Common Stock [Abstract]</t>
  </si>
  <si>
    <t>Schedule Of Warrants Outstanding</t>
  </si>
  <si>
    <t xml:space="preserve"> Outstanding warrants at June 30, 2015 consisted of the following: Number of Exercise Warrant Description Warrants Price Expiration January 2011 PPO $3.00 warrants 2,817,952 $ 2.2029 January 25, 2016 January 2011 PPO $3.00 warrants 653,869 $ 2.0000 January 25, 2016 January 2011 PPO $3.00 warrants 3,062,665 $ 1.9600 January 25, 2016 January 2011 PPO $1.50 warrants 292,965 $ 1.2672 January 25, 2016 January 2011 PPO $1.50 warrants (1) 37,546 $ 1.1900 January 25, 2016 January 2011 PPO $1.50 warrants 62,329 $ 1.2018 January 25, 2016 January 2011 PPO $1.50 warrants 10,831 $ 1.1718 January 25, 2016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2,632 $ 0.9520 August 8, 2018 August 2012 convertible NP warrants 92,244 $ 0.9060 August 8, 2018 Crede Tranche 1A Warrants (2) 1,250,000 $ 3.3600 September 29, 2016 Crede Tranche 1B Warrants 1,000,000 $ 2.5951 September 29, 2016 Crede Tranche 2 Warrants (3) 1,000,000 $ 3.3736 September 29, 2019 Crede Tranche 3 Warrants (3) 1,000,000 $ 3.3736 September 29, 2019 Registered direct offering Warrants 3,000,000 $ 1.2500 December 2, 2020 Total warrants outstanding (4) 16,674,778 (1) Includes anti-dilution features. (2) Includes Exchange Rights (see Note 6 for detailed discussion). (3) Exercisable upon attainment of certain revenue milestones (see Note 6 for detailed discussion). (4) Includes 3,725,962 22.3</t>
  </si>
  <si>
    <t>Roll-Forward of Warrant Liability from Intitial Valuation</t>
  </si>
  <si>
    <t xml:space="preserve"> The following table is a roll-forward summary of the warrant liability: Fair value at December 31, 2012 $ 4,173,140 Fair value of warrant liability upon conversion of remaining December 14, 2011 Notes - Q1 2013 1,445,091 Fair value of warrant liability upon issuance - Q1 2013 6,022,319 Fair value of warrant liability upon issuance - Q2 2013 711,675 Fair value of warrant liability upon issuance - Q3 2013 1,622,069 Fair value of warrant liability upon conversion of August 9, 2012 Notes - Q3 2013 731,662 Fair value of warrant liability upon reduction of exercise price of Series A and Series C warrants - Q3 2013 626,328 Reclassification of warrant liability to equity upon exercise of warrants - Q2 2013 (204,513) Reclassification of warrant liability to equity upon exercise of warrants - Q3 2013 (6,542,904) Reclassification of warrant liability to equity upon exercise of warrants - Q4 2013 (7,712,170) Cost of inducement from Warrant Exchange Program - Q4 2013 3,274,313 Reclassification of warrant liability to equity resulting from Warrant Exchange Program - Q4 2013 (19,639,465) Loss as a result of change in fair value 19,271,977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71,833) Fair value at June 30, 2015 $ 2,871,013 </t>
  </si>
  <si>
    <t>Warrant Activity</t>
  </si>
  <si>
    <t xml:space="preserve"> The following table summarizes the Company’s warrant activity since December 31, 2012: Number of Warrants Warrants outstanding at December 31, 2012 12,972,664 Warrants issued 11,570,274 Warrants issued as part of Warrant Exchange Program 138,666 Additional warrants due to anti-dilution provisions 1,665,400 Warrants exercised during 2013 (9,831,414) Warrants exercised as part of Warrant Exchange Program (5,862,121) Warrants outstanding at December 31, 2013 10,653,469 Warrants issued in conjunction with consulting agreement (see Note 6) 4,250,000 Warrants exercised during 2014 (1,247,443) Additional warrants due to anti-dilution provisions 18,383 Warrants outstanding at December 31, 2014 13,674,409 Warrants issued in conjunction with registered direct offering 3,000,000 Additional warrants due to anti-dilution provisions 369 Warrants outstanding at June 30, 2015 16,674,778 Composition of outstanding warrants: Warrants containing anti-dilution feature 130,178 Warrants without anti-dilution feature 16,544,600 (1) 16,674,778 (1) Include 1,250,000</t>
  </si>
  <si>
    <t>COMMITMENTS AND CONTINGENCIES (Tables)</t>
  </si>
  <si>
    <t>Schedule of Future Minimum Rental Payments for Operating Leases</t>
  </si>
  <si>
    <t xml:space="preserve"> The future minimum lease payments if the Company exercises each of the additional extensions are approximately as follows: Year ended December 31, 2015 - $ 65,000 Year ended December 31, 2016 - $ 146,000 Year ended December 31, 2017 - $ 156,000 Year ended December 31, 2018 - $ 169,000 Year ended December 31, 2019 - $ 169,000 Year ended December 31, 2020 - $ 169,000 Year ended December 31, 2021 - $ 141,000 </t>
  </si>
  <si>
    <t>EARNINGS PER COMMON SHARE (Tables)</t>
  </si>
  <si>
    <t>Computation of Basic and Diluted Earnings Per Common Share</t>
  </si>
  <si>
    <t xml:space="preserve"> The following table sets forth the computation of basic and diluted earnings per common share for the three month periods ended June 30, 2015 and 2014: June 30, June 30, 2015 2014 Net loss attributed to common shareholders $ (1,288,703) $ (1,965,815) Denominator for basic earnings per share-weighted average shares outstanding 66,616,739 58,749,240 Effect of dilutive securities: Warrants, restricted stock and options outstanding - - Denominator for diluted earnings per common share-weighted average shares adjusted for dilutive securities 66,616,739 58,749,240 Loss per common share - basic and diluted $ (0.02) $ (0.03) The following table sets forth the computation of basic and diluted earnings per common share for the six month periods ended June 30, 2015 and 2014: June 30, June 30, 2015 2014 Net loss attributed to common shareholders $ (5,405,442) $ (7,280,943) Denominator for basic earnings per share-weighted average shares outstanding 65,408,908 58,075,029 Effect of dilutive securities: Warrants, restricted stock and options outstanding - - Denominator for diluted earnings per common share-weighted average shares adjusted for dilutive securities 65,408,908 58,075,029 Loss per common share - basic and diluted $ (0.08) $ (0.13) </t>
  </si>
  <si>
    <t>Schedule Outstanding Excluded from Computation Because they would have bee Anti-dilutive</t>
  </si>
  <si>
    <t xml:space="preserve"> Securities outstanding that were excluded from the computation because they would have been anti-dilutive are as follows: June 30, June 30, 2015 2014 Warrants 16,674,778 9,440,784 Restricted stock 100,000 250,000 Options 2,661,642 910,000 19,436,420 10,600,784 </t>
  </si>
  <si>
    <t>STOCK BASED COMPENSATION (Tables)</t>
  </si>
  <si>
    <t>Schedule of Fair Value Assumptions</t>
  </si>
  <si>
    <t xml:space="preserve"> The fair value of each option grant is estimated on the date of grant using the Black-Scholes option-pricing model. The following assumptions were used for the six months ended June 30, 2015 and 2014: 2015 2014 Risk-free interest rate (weighted average) 1.50 % 1.80 % Expected dividend yield 0 % 0 % Expected stock price volatility 90 % 90 % Expected life of options (weighted average) 8.66 years 10 years </t>
  </si>
  <si>
    <t>Summary of All Stock Option Activity</t>
  </si>
  <si>
    <t xml:space="preserve"> A summary of all stock option activity since December 31, 2012 is as follows: Number of Weighted Weighted Aggregate Outstanding at December 31, 2012 465,000 $ 0.69 Granted in 2013 215,000 $ 0.80 Exercised in 2013 (20,000) $ 0.26 Outstanding at December 31, 2013 660,000 $ 0.74 Granted in 2014 300,000 $ 2.61 Exercised in 2014 (70,000) $ 0.69 Outstanding at December 31, 2014 890,000 $ 1.38 Reinstated in 2015 50,000 $ 0.69 Granted in 2015 1,721,642 $ 1.08 Outstanding at June 30, 2015 2,661,642 $ 1.17 8.0 years $ 148,800 Exercisable at June 30, 2015 790,000 $ 1.10 7.4 years $ 135,600 </t>
  </si>
  <si>
    <t>NATURE OF BUSINESS AND SUMMARY OF SIGNIFICANT ACCOUNTING POLICIES (Narrative) (Details) - USD ($)</t>
  </si>
  <si>
    <t>1 Months Ended</t>
  </si>
  <si>
    <t>Jan. 31, 2014</t>
  </si>
  <si>
    <t>Sep. 30, 2013</t>
  </si>
  <si>
    <t>Apr. 11, 2014</t>
  </si>
  <si>
    <t>Condensed Financial Statements, Captions [Line Items]</t>
  </si>
  <si>
    <t>Equity Method Investment, Ownership Percentage</t>
  </si>
  <si>
    <t>20.00%</t>
  </si>
  <si>
    <t>10.00%</t>
  </si>
  <si>
    <t>Amortization of Intangible Assets</t>
  </si>
  <si>
    <t>Patent and Trademarks [Member]</t>
  </si>
  <si>
    <t>Finite-Lived Intangible Assets, Amortization Expense, after Year Five</t>
  </si>
  <si>
    <t>Licensing Agreements [Member]</t>
  </si>
  <si>
    <t>22nd Century Asia Ltd [Member]</t>
  </si>
  <si>
    <t>0.00%</t>
  </si>
  <si>
    <t>Maximum [Member]</t>
  </si>
  <si>
    <t>Property, Plant and Equipment, Estimated Useful Lives</t>
  </si>
  <si>
    <t>Minimum [Member]</t>
  </si>
  <si>
    <t>SPECTRUM Order [Member]</t>
  </si>
  <si>
    <t>Revenue Other Manufactured Products</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MSA Signatory Costs [Member]</t>
  </si>
  <si>
    <t>License fee for predicate cigarette brand</t>
  </si>
  <si>
    <t>License Fees, Net [Member]</t>
  </si>
  <si>
    <t>Patent and Trademark [Member]</t>
  </si>
  <si>
    <t>Patent and trademark costs</t>
  </si>
  <si>
    <t>Less: accumulated amortization</t>
  </si>
  <si>
    <t>Patent and trademark costs, net</t>
  </si>
  <si>
    <t>FINANCIAL CONDITION (Narrative) (Details) - USD ($)</t>
  </si>
  <si>
    <t>Assets, Current, Total</t>
  </si>
  <si>
    <t>Liabilities, Current, Total</t>
  </si>
  <si>
    <t>Working Capital</t>
  </si>
  <si>
    <t>Cash and Cash Equivalents, at Carrying Value, Total</t>
  </si>
  <si>
    <t>Substantial Doubt about Going Concern, Management's Plans, Substantial Doubt Alleviated</t>
  </si>
  <si>
    <t>The Company believes it will have adequate cash reserves to sustain operations and meet all current obligations as they come due for a period of approximately 12 months.</t>
  </si>
  <si>
    <t>Description of Regulatory Requirements, Capital Adequacy Purposes</t>
  </si>
  <si>
    <t>The universal shelf registration statement will allow, but not compel, the Company to raise up to approximately $33 million of capital over a three-year period after the effectiveness of the registration statement through a wide array of securities at times and in amounts to be determined by the Company</t>
  </si>
  <si>
    <t>JUNE 2015 REGISTERED DIRECT OFFERING (Narrative) (Details) - USD ($)</t>
  </si>
  <si>
    <t>Jun. 02, 2015</t>
  </si>
  <si>
    <t>Sep. 17, 2014</t>
  </si>
  <si>
    <t>Direct Offering [Line Items]</t>
  </si>
  <si>
    <t>Class of Warrant or Right, Exercise Price of Warrants or Rights</t>
  </si>
  <si>
    <t>Stock Issued During Period, Value, New Issues</t>
  </si>
  <si>
    <t>Warrants Expiration Period</t>
  </si>
  <si>
    <t>66 months</t>
  </si>
  <si>
    <t>Common Stock And Warrants Issued To Purchase Common Stock</t>
  </si>
  <si>
    <t>Shares Issued, Price Per Share</t>
  </si>
  <si>
    <t>Fair Value of Warrants</t>
  </si>
  <si>
    <t>Stock Issued During Period, Shares, New Issues</t>
  </si>
  <si>
    <t>SEPTEMBER 2014 COMMON STOCK PRIVATE PLACEMENT (Narrative) (Details) - USD ($)</t>
  </si>
  <si>
    <t>Proceeds from Issuance or Sale of Equity</t>
  </si>
  <si>
    <t>Sale of Stock, Price Per Share</t>
  </si>
  <si>
    <t>Proceeds from Issuance of Common Stock</t>
  </si>
  <si>
    <t>CONSULTING AGREEMENT AND JOINT VENTURE (Narrative) (Details) - USD ($)</t>
  </si>
  <si>
    <t>Sep. 30, 2014</t>
  </si>
  <si>
    <t>Collaborative Arrangements and Non-collaborative Arrangement Transactions [Line Items]</t>
  </si>
  <si>
    <t>Issuance of Stock and Warrants for Services or Claims</t>
  </si>
  <si>
    <t>Other Prepaid Expense, Current</t>
  </si>
  <si>
    <t>Tranche 1A Warrants [Member]</t>
  </si>
  <si>
    <t>Weighted Average Number of Shares, Contingently Issuable</t>
  </si>
  <si>
    <t>Tranche 1B Warrants [Member]</t>
  </si>
  <si>
    <t>Tranche 2 Warrants [Member]</t>
  </si>
  <si>
    <t>Stock and Warrants Issued During Period, Value, Preferred Stock and Warrants</t>
  </si>
  <si>
    <t>Warrants Issued Expected Term</t>
  </si>
  <si>
    <t>5 years</t>
  </si>
  <si>
    <t>Exercise Price Of Warrants</t>
  </si>
  <si>
    <t>Tranche 3 Warrants [Member]</t>
  </si>
  <si>
    <t>Consulting Agreement [Member]</t>
  </si>
  <si>
    <t>Sale of Stock, Percentage of Ownership before Transaction</t>
  </si>
  <si>
    <t>51.00%</t>
  </si>
  <si>
    <t>Finite-Lived Intangible Assets, Remaining Amortization Period</t>
  </si>
  <si>
    <t>6 months</t>
  </si>
  <si>
    <t>Consulting Agreement [Member] | Tranche 1A Warrants [Member]</t>
  </si>
  <si>
    <t>2 years</t>
  </si>
  <si>
    <t>Consulting Agreement [Member] | Tranche 1B Warrants [Member]</t>
  </si>
  <si>
    <t>BUSINESS COMBINATION (Narrative) (Details) - USD ($)</t>
  </si>
  <si>
    <t>Business Combination, Separately Recognized Transactions [Line Items]</t>
  </si>
  <si>
    <t>Payments to Acquire Businesses, Gross</t>
  </si>
  <si>
    <t>Stock Issued During Period, Value, Acquisitions</t>
  </si>
  <si>
    <t>Cash Acquired from Acquisition</t>
  </si>
  <si>
    <t>Stock Issued During Period, Shares, Acquisitions</t>
  </si>
  <si>
    <t>Unclassified Indefinite-lived Intangible Assets [Member]</t>
  </si>
  <si>
    <t>Other Indefinite-lived Intangible Assets</t>
  </si>
  <si>
    <t>MANUFACTURING FACILITY (Narrative) (Details) - USD ($)</t>
  </si>
  <si>
    <t>Manufacturing Facility [Line Items]</t>
  </si>
  <si>
    <t>Other Cost and Expense, Operating</t>
  </si>
  <si>
    <t>Payments to Acquire Machinery and Equipment</t>
  </si>
  <si>
    <t>Cigarete Manufacturing Equipment [Member]</t>
  </si>
  <si>
    <t>MACHINERY AND EQUIPMENT (Narrative) (Details) - USD ($)</t>
  </si>
  <si>
    <t>Property, Plant and Equipment [Line Items]</t>
  </si>
  <si>
    <t>Depreciation</t>
  </si>
  <si>
    <t>MACHINERY AND EQUIPMENT (Details) - USD ($)</t>
  </si>
  <si>
    <t>Cigarette manufacturing equipment</t>
  </si>
  <si>
    <t>Office furniture, fixtures and equipment</t>
  </si>
  <si>
    <t>Property Plant And Equipment Including Assets Held For Sale</t>
  </si>
  <si>
    <t>Less: accumulated depreciation</t>
  </si>
  <si>
    <t>EQUITY INVESTMENT (Narrative) (Details) - USD ($)</t>
  </si>
  <si>
    <t>Sep. 15, 2014</t>
  </si>
  <si>
    <t>Schedule of Equity Method Investments [Line Items]</t>
  </si>
  <si>
    <t>Equity Method Investments</t>
  </si>
  <si>
    <t>Equity Method Investment, Realized Gain (Loss) on Disposal</t>
  </si>
  <si>
    <t>Percentage of Net Loss</t>
  </si>
  <si>
    <t>25.00%</t>
  </si>
  <si>
    <t>Advances to Affiliate</t>
  </si>
  <si>
    <t>Anandia Laboratories, Inc [Member]</t>
  </si>
  <si>
    <t>Sale of Stock, Number of Shares Issued in Transaction</t>
  </si>
  <si>
    <t>Common Stock [Member] | Anandia Laboratories, Inc [Member]</t>
  </si>
  <si>
    <t>15.00%</t>
  </si>
  <si>
    <t>Equity Method Investment Summarized Financial Information, Equity</t>
  </si>
  <si>
    <t>DEMAND BANK LOAN (Narrative) (Details) - USD ($)</t>
  </si>
  <si>
    <t>12 Months Ended</t>
  </si>
  <si>
    <t>Debt Instrument [Line Items]</t>
  </si>
  <si>
    <t>Annual interest rate above prime rate</t>
  </si>
  <si>
    <t>0.75%</t>
  </si>
  <si>
    <t>Interest rate</t>
  </si>
  <si>
    <t>4.00%</t>
  </si>
  <si>
    <t>Debt Instrument, Frequency of Periodic Payment</t>
  </si>
  <si>
    <t>30 days</t>
  </si>
  <si>
    <t>NOTES PAYABLE AND PATENT ACQUISITION (Narrative) (Details) - USD ($)</t>
  </si>
  <si>
    <t>Dec. 22, 2014</t>
  </si>
  <si>
    <t>Dec. 23, 2014</t>
  </si>
  <si>
    <t>Notes Payable And Patent Acquisition [Line Items]</t>
  </si>
  <si>
    <t>Finite Lived Intangible Assets Acquired With Notes Payable</t>
  </si>
  <si>
    <t>Notes Payable, Current</t>
  </si>
  <si>
    <t>Notes Payable, Noncurrent</t>
  </si>
  <si>
    <t>Interest Expense [Member]</t>
  </si>
  <si>
    <t>Notes Payable</t>
  </si>
  <si>
    <t>Patents [Member]</t>
  </si>
  <si>
    <t>Other Commitment</t>
  </si>
  <si>
    <t>Other Commitment, Due in Next Twelve Months</t>
  </si>
  <si>
    <t>Other Commitment, Due in Second Year</t>
  </si>
  <si>
    <t>Other Commitment, Due in Third Year</t>
  </si>
  <si>
    <t>Other Commitment, Due in Fourth Year</t>
  </si>
  <si>
    <t>Other Commitment, Due in Fifth Year</t>
  </si>
  <si>
    <t>Finite-lived Intangible Assets Acquired</t>
  </si>
  <si>
    <t>SEVERANCE LIABILITY (Narrative) (Details) - USD ($)</t>
  </si>
  <si>
    <t>Feb. 13, 2015</t>
  </si>
  <si>
    <t>Severance Liability [Line Items]</t>
  </si>
  <si>
    <t>Severance Costs</t>
  </si>
  <si>
    <t>Severance Term</t>
  </si>
  <si>
    <t>36 months</t>
  </si>
  <si>
    <t>Accrued Liabilities, Current</t>
  </si>
  <si>
    <t>Accounts Payable and Accrued Liabilities, Noncurrent</t>
  </si>
  <si>
    <t>Employee Severance [Member]</t>
  </si>
  <si>
    <t>Monthly Severance Cost</t>
  </si>
  <si>
    <t>Employement Agreement [Member]</t>
  </si>
  <si>
    <t>DUE FROM RELATED PARTY (Narrative) (Details) - USD ($)</t>
  </si>
  <si>
    <t>Related Party Transaction [Line Items]</t>
  </si>
  <si>
    <t>Alternative Cigarettes, Inc. [Member]</t>
  </si>
  <si>
    <t>WARRANT EXCHANGE PROGRAM AND WARRANTS FOR COMMON STOCK (Narrative) (Details) - USD ($)</t>
  </si>
  <si>
    <t>Dec. 31, 2013</t>
  </si>
  <si>
    <t>Dec. 31, 2012</t>
  </si>
  <si>
    <t>Class of Warrant or Right [Line Items]</t>
  </si>
  <si>
    <t>Warrants outstanding upon conversion of convertible notes</t>
  </si>
  <si>
    <t>[1]</t>
  </si>
  <si>
    <t>Warrant Exchange Inducement Expense</t>
  </si>
  <si>
    <t>Warrants Without Provision Of Anti Dilution</t>
  </si>
  <si>
    <t>[2]</t>
  </si>
  <si>
    <t>Derivative, Gain (Loss) on Derivative, Net, Total</t>
  </si>
  <si>
    <t>Derivative Instruments Not Designated as Hedging Instruments, Liability, at Fair Value</t>
  </si>
  <si>
    <t>Warrants With Provision Of Anti Dilution</t>
  </si>
  <si>
    <t>January 2011 Private Placement Offering Warrants One [Member]</t>
  </si>
  <si>
    <t>Warrants Price</t>
  </si>
  <si>
    <t>January 2011 Private Placement Offering Warrants Two [Member]</t>
  </si>
  <si>
    <t>January 2011 Private Placement Offering Warrants Three [Member]</t>
  </si>
  <si>
    <t>January 2011 Private Placement Offering Warrants Four [Member]</t>
  </si>
  <si>
    <t>January 2011 Private Placement Offering Warrants Five [Member]</t>
  </si>
  <si>
    <t>[3]</t>
  </si>
  <si>
    <t>January 2011 Private Placement Offering Warrants Six [Member]</t>
  </si>
  <si>
    <t>January 2011 Private Placement Offering Warrants Seven [Member]</t>
  </si>
  <si>
    <t>Officers And Directors [Member]</t>
  </si>
  <si>
    <t>Warrants and Rights Outstanding</t>
  </si>
  <si>
    <t>Percentage of Warrants Outstanding</t>
  </si>
  <si>
    <t>22.30%</t>
  </si>
  <si>
    <t>Warrant [Member] | Warrant Exchange Program [Member]</t>
  </si>
  <si>
    <t>Includes 3,725,962 warrants (22.3%) held by officers and directors that have had the anti-dilution feature removed.</t>
  </si>
  <si>
    <t>Include 1,250,000 warrants containing Exchange Rights (see Note 6 for detailed discussion).</t>
  </si>
  <si>
    <t>Includes anti-dilution features.</t>
  </si>
  <si>
    <t>WARRANT EXCHANGE PROGRAM AND WARRANTS FOR COMMON STOCK (Details) - $ / shares</t>
  </si>
  <si>
    <t>Number of warrants</t>
  </si>
  <si>
    <t>Exercise Price</t>
  </si>
  <si>
    <t>Expiration</t>
  </si>
  <si>
    <t>Jan. 25,
		2016</t>
  </si>
  <si>
    <t>December 2011 Convertible Notes Payable Warrants One [Member]</t>
  </si>
  <si>
    <t>Feb. 8,
		2017</t>
  </si>
  <si>
    <t>December 2011 Convertible Notes Payable Warrants Two [Member]</t>
  </si>
  <si>
    <t>Feb. 6,
		2018</t>
  </si>
  <si>
    <t>May 2012 Private Placement Offering Warrants [Member]</t>
  </si>
  <si>
    <t>May 15,
		2017</t>
  </si>
  <si>
    <t>November 2012 Private Placement Offering Warrants [Member]</t>
  </si>
  <si>
    <t>Nov. 9,
		2017</t>
  </si>
  <si>
    <t>August 2012 Convertible Notes Payable Warrants One [Member]</t>
  </si>
  <si>
    <t>Aug. 8,
		2018</t>
  </si>
  <si>
    <t>August 2012 Convertible Notes Payable Warrants Two [Member]</t>
  </si>
  <si>
    <t>Crede Tranche 1A Warrants [Member]</t>
  </si>
  <si>
    <t>Sep. 29,
		2016</t>
  </si>
  <si>
    <t>Crede Tranche 1B Warrants [Member]</t>
  </si>
  <si>
    <t>Crede Tranche 2 Warrants [Member]</t>
  </si>
  <si>
    <t>[4]</t>
  </si>
  <si>
    <t>Sep. 29,
		2019</t>
  </si>
  <si>
    <t>Crede Tranche 3 Warrants [Member]</t>
  </si>
  <si>
    <t>Registered Direct Offering Warrants [Member]</t>
  </si>
  <si>
    <t>Dec. 2,
		2020</t>
  </si>
  <si>
    <t>Includes Exchange Rights (see Note 6 for detailed discussion).</t>
  </si>
  <si>
    <t>Exercisable upon attainment of certain revenue milestones (see Note 6 for detailed discussion).</t>
  </si>
  <si>
    <t>WARRANT EXCHANGE PROGRAM AND WARRANTS FOR COMMON STOCK (Roll-Forward of Warrant Liability from Initial Valuation) (Details) - USD ($)</t>
  </si>
  <si>
    <t>9 Months Ended</t>
  </si>
  <si>
    <t>Mar. 31, 2014</t>
  </si>
  <si>
    <t>Jun. 30, 2013</t>
  </si>
  <si>
    <t>Mar. 31, 2013</t>
  </si>
  <si>
    <t>Fair value of warrant liability upon Issuance / conversion</t>
  </si>
  <si>
    <t>Reclassification of Warrant liability to equity upon exercise of Warrants</t>
  </si>
  <si>
    <t>Reclassification of warrant liability to equity resulting from Warrant Exchange Program - Q4 2013</t>
  </si>
  <si>
    <t>Reclassification of warrant liability to equity resulting from Warrant Amendments</t>
  </si>
  <si>
    <t>Cost of inducement from Warrant Amendments and Warrant Exchange Program</t>
  </si>
  <si>
    <t>Loss as a result of change in fair value</t>
  </si>
  <si>
    <t>Gain as a result of change in fair value</t>
  </si>
  <si>
    <t>Notes Payable 2012 Member [Member]</t>
  </si>
  <si>
    <t>Series A and Series C Warrants Member [Member]</t>
  </si>
  <si>
    <t>Notes Payable 2011 Member [Member]</t>
  </si>
  <si>
    <t>WARRANT EXCHANGE PROGRAM AND WARRANTS FOR COMMON STOCK (Warrant Activity) (Details) - shares</t>
  </si>
  <si>
    <t>Warrant outstanding beginning balance</t>
  </si>
  <si>
    <t>Warrants issued</t>
  </si>
  <si>
    <t>warrants issued as part of Warrant Exchange Program</t>
  </si>
  <si>
    <t>Additional warrants due to anti-dilution provisions</t>
  </si>
  <si>
    <t>Warrants exercised</t>
  </si>
  <si>
    <t>Warrants exercised as part of Warrant Exchange Program</t>
  </si>
  <si>
    <t>Warrants issued in conjunction with consulting agreement (see Note 6)</t>
  </si>
  <si>
    <t>Warrants issued in conjunction with registered direct offering</t>
  </si>
  <si>
    <t>Warrant outstanding ending balance</t>
  </si>
  <si>
    <t>Composition of outstanding warrants:</t>
  </si>
  <si>
    <t>Warrants containing anti-dilution feature</t>
  </si>
  <si>
    <t>Warrants without anti-dilution feature</t>
  </si>
  <si>
    <t>Warrant outstanding and exercisable ending balance</t>
  </si>
  <si>
    <t>COMMITMENTS AND CONTINGENCIES (Narrative) (Details) - USD ($)</t>
  </si>
  <si>
    <t>Feb. 10, 2014</t>
  </si>
  <si>
    <t>Aug. 27, 2014</t>
  </si>
  <si>
    <t>Aug. 22, 2014</t>
  </si>
  <si>
    <t>Dec. 31, 2016</t>
  </si>
  <si>
    <t>Other Commitments [Line Items]</t>
  </si>
  <si>
    <t>Research and Development Expense, Total</t>
  </si>
  <si>
    <t>Amortization of Other Deferred Charges</t>
  </si>
  <si>
    <t>Lease Payments</t>
  </si>
  <si>
    <t>Operating Leases, Future Minimum Payments Due, Next Twelve Months</t>
  </si>
  <si>
    <t>Operating Leases, Future Minimum Payments, Due in Two Years</t>
  </si>
  <si>
    <t>Operating Leases, Future Minimum Payments, Due in Three Years</t>
  </si>
  <si>
    <t>Office space in Clarence, New York [Member]</t>
  </si>
  <si>
    <t>Scenario, Forecast [Member]</t>
  </si>
  <si>
    <t>Annual minimum royalty payments</t>
  </si>
  <si>
    <t>Milestone payment upon approval of a product</t>
  </si>
  <si>
    <t>License Costs</t>
  </si>
  <si>
    <t>License Maintenance Fees Due Current</t>
  </si>
  <si>
    <t>License Maintenance Fees Due In Two Years</t>
  </si>
  <si>
    <t>License Maintenance Fees Due In Three Years</t>
  </si>
  <si>
    <t>Minimum Royalty Fee Payments Due In Year Four</t>
  </si>
  <si>
    <t>Minimum Royalty Fee Payments Due In Year Five</t>
  </si>
  <si>
    <t>Minimum Royalty Fee Payments Due Thereafter</t>
  </si>
  <si>
    <t>Facility Membership and Operations Costs</t>
  </si>
  <si>
    <t>Precision License [Member]</t>
  </si>
  <si>
    <t>Obligation To Pay Remaining License Cost</t>
  </si>
  <si>
    <t>Obligation To Pay Remaining License Cost In Increments</t>
  </si>
  <si>
    <t>Anandia Sublicense [Member]</t>
  </si>
  <si>
    <t>Upfront Fee</t>
  </si>
  <si>
    <t>COMMITMENTS AND CONTINGENCIES (Future Minimum Lease Payments) (Details)</t>
  </si>
  <si>
    <t>Jun. 30, 2015USD ($)</t>
  </si>
  <si>
    <t>Year ended December 31, 2015 -</t>
  </si>
  <si>
    <t>Year ended December 31, 2016 -</t>
  </si>
  <si>
    <t>Year ended December 31, 2017 -</t>
  </si>
  <si>
    <t>Year ended December 31, 2018 -</t>
  </si>
  <si>
    <t>Year ended December 31, 2019 -</t>
  </si>
  <si>
    <t>Year ended December 31, 2020 -</t>
  </si>
  <si>
    <t>Year ended December 31, 2021 -</t>
  </si>
  <si>
    <t>EARNINGS PER COMMON SHARE (Computation of Basic and Diluted Earnings Per Common Share) (Details) - USD ($)</t>
  </si>
  <si>
    <t>Antidilutive Securities Excluded from Computation of Earnings Per Share [Line Items]</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Loss per common share - basic and diluted</t>
  </si>
  <si>
    <t>EARNINGS PER COMMON SHARE (Anti-Dilutive Securities Outstanding Excluded from Computation) (Details) - shares</t>
  </si>
  <si>
    <t>Securities outstanding but excluded from computation of earnings per share</t>
  </si>
  <si>
    <t>Warrant [Member]</t>
  </si>
  <si>
    <t>Restricted Stock [Member]</t>
  </si>
  <si>
    <t>Options [ Member]</t>
  </si>
  <si>
    <t>STOCK BASED COMPENSATION (Narrative) (Details) - USD ($)</t>
  </si>
  <si>
    <t>Apr. 30, 2014</t>
  </si>
  <si>
    <t>Mar. 31, 2015</t>
  </si>
  <si>
    <t>Dec. 31, 2017</t>
  </si>
  <si>
    <t>Dec. 31, 2015</t>
  </si>
  <si>
    <t>Oct. 21, 2010</t>
  </si>
  <si>
    <t>Share-based Compensation Arrangement by Share-based Payment Award [Line Items]</t>
  </si>
  <si>
    <t>Restricted shares awarded vested immediately</t>
  </si>
  <si>
    <t>Unrecognized compensation expense related to non-vested restricted shares and stock option</t>
  </si>
  <si>
    <t>Share-based Compensation Arrangement by Share-based Payment Award, Options, Vested in Period, Fair Value</t>
  </si>
  <si>
    <t>Proceeds from Stock Options Exercised</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Grants in Period, Weighted Average Grant Date Fair Value</t>
  </si>
  <si>
    <t>Employee Service Share-based Compensation, Nonvested Awards, Compensation Cost Not yet Recognized, Total</t>
  </si>
  <si>
    <t>Subsequent Event [Member]</t>
  </si>
  <si>
    <t>Omnibus Incentive Plan [Member] | Employee Stock Option [Member]</t>
  </si>
  <si>
    <t>Stock Issued During Period, Shares, Restricted Stock Award, Gross</t>
  </si>
  <si>
    <t>Omnibus Incentive Plan [Member] | Common Stock [Member]</t>
  </si>
  <si>
    <t>Third Party [Member]</t>
  </si>
  <si>
    <t>Restricted Stock [Member] | Omnibus Incentive Plan [Member]</t>
  </si>
  <si>
    <t>Equity Incentive Plan 2010 [Member]</t>
  </si>
  <si>
    <t>Share-Based Compensation Arrangement By Share-Based Payment Award, Number Of Shares Authorized</t>
  </si>
  <si>
    <t>Equity Incentive Plan 2010 [Member] | Omnibus Incentive Plan [Member]</t>
  </si>
  <si>
    <t>STOCK BASED COMPENSATION (Schedule of Fair Value Assumptions) (Details)</t>
  </si>
  <si>
    <t>Fair Value Measurements, Recurring and Nonrecurring, Valuation Techniques [Line Items]</t>
  </si>
  <si>
    <t>Risk-free interest rate (weighted average)</t>
  </si>
  <si>
    <t>1.50%</t>
  </si>
  <si>
    <t>1.80%</t>
  </si>
  <si>
    <t>Expected dividend yield</t>
  </si>
  <si>
    <t>Expected stock price volatility</t>
  </si>
  <si>
    <t>90.00%</t>
  </si>
  <si>
    <t>Expected life of options (weighted average)</t>
  </si>
  <si>
    <t>8 years 7 months 28 days</t>
  </si>
  <si>
    <t>10 years</t>
  </si>
  <si>
    <t>STOCK BASED COMPENSATION (Summary of All Stock Option Activity) (Details) - USD ($)</t>
  </si>
  <si>
    <t>Number of Options</t>
  </si>
  <si>
    <t>Options Outstanding, Beginning of Period</t>
  </si>
  <si>
    <t>Granted</t>
  </si>
  <si>
    <t>Exercised</t>
  </si>
  <si>
    <t>Reinstated</t>
  </si>
  <si>
    <t>Options Outstanding, End of Period</t>
  </si>
  <si>
    <t>Exercisable, End of Period</t>
  </si>
  <si>
    <t>Weighted Average Exercise Price</t>
  </si>
  <si>
    <t>Weighted Average Remaining Contractual Term</t>
  </si>
  <si>
    <t>8 years</t>
  </si>
  <si>
    <t>7 years 4 months 24 days</t>
  </si>
  <si>
    <t>Aggregate Intrinsic Value</t>
  </si>
  <si>
    <t>Exercisable at June 30, 2015</t>
  </si>
  <si>
    <t>LITIGATION (Narrative) (Details) - USD ($)</t>
  </si>
  <si>
    <t>Apr. 10, 2015</t>
  </si>
  <si>
    <t>Aug. 05, 2015</t>
  </si>
  <si>
    <t>Mar. 09, 2015</t>
  </si>
  <si>
    <t>Mar. 04, 2015</t>
  </si>
  <si>
    <t>Supplemental Unemployment Benefits, Severance Benefits</t>
  </si>
  <si>
    <t>Estimated Litigation Liability</t>
  </si>
  <si>
    <t>Accounts and Other Receivables, Net, Current</t>
  </si>
  <si>
    <t>Proceeds from Legal Settlements</t>
  </si>
  <si>
    <t>Unrelated Third party [Member]</t>
  </si>
  <si>
    <t>Litigation Settlement, Amoun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47858</v>
      </c>
    </row>
    <row r="6" spans="1:3">
      <c s="4" t="s" r="A6">
        <v>8</v>
      </c>
      <c s="4" t="s" r="B6">
        <v>9</v>
      </c>
    </row>
    <row r="7" spans="1:3">
      <c s="4" t="s" r="A7">
        <v>10</v>
      </c>
      <c s="4" t="s" r="B7">
        <v>11</v>
      </c>
    </row>
    <row r="8" spans="1:3">
      <c s="4" t="s" r="A8">
        <v>12</v>
      </c>
      <c s="4" t="s" r="B8">
        <v>13</v>
      </c>
    </row>
    <row r="9" spans="1:3">
      <c s="4" t="s" r="A9">
        <v>14</v>
      </c>
      <c s="5" t="n" r="C9">
        <v>70873164</v>
      </c>
    </row>
    <row r="10" spans="1:3">
      <c s="4" t="s" r="A10">
        <v>15</v>
      </c>
      <c s="4" t="s" r="B10">
        <v>16</v>
      </c>
    </row>
    <row r="11" spans="1:3">
      <c s="4" t="s" r="A11">
        <v>17</v>
      </c>
      <c s="4" t="s" r="B11">
        <v>18</v>
      </c>
    </row>
    <row r="12" spans="1:3">
      <c s="4" t="s" r="A12">
        <v>19</v>
      </c>
      <c s="4" t="s" r="B12">
        <v>20</v>
      </c>
    </row>
    <row r="13" spans="1:3">
      <c s="4" t="s" r="A13">
        <v>21</v>
      </c>
      <c s="6" t="s" r="B13">
        <v>22</v>
      </c>
    </row>
    <row r="14" spans="1:3">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169</v>
      </c>
      <c s="2" t="s" r="B1">
        <v>1</v>
      </c>
    </row>
    <row r="2" spans="1:2">
      <c s="2" t="s" r="B2">
        <v>2</v>
      </c>
    </row>
    <row r="3" spans="1:2">
      <c s="4" t="s" r="A3">
        <v>170</v>
      </c>
    </row>
    <row r="4" spans="1:2">
      <c s="3" t="s" r="A4">
        <v>171</v>
      </c>
    </row>
    <row r="5" spans="1:2">
      <c s="4" t="s" r="A5">
        <v>169</v>
      </c>
      <c s="4" t="s" r="B5">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3</v>
      </c>
      <c s="2" t="s" r="B1">
        <v>1</v>
      </c>
    </row>
    <row r="2" spans="1:2">
      <c s="2" t="s" r="B2">
        <v>2</v>
      </c>
    </row>
    <row r="3" spans="1:2">
      <c s="3" t="s" r="A3">
        <v>158</v>
      </c>
    </row>
    <row r="4" spans="1:2">
      <c s="4" t="s" r="A4">
        <v>173</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75</v>
      </c>
      <c s="2" t="s" r="B1">
        <v>1</v>
      </c>
    </row>
    <row r="2" spans="1:2">
      <c s="2" t="s" r="B2">
        <v>2</v>
      </c>
    </row>
    <row r="3" spans="1:2">
      <c s="3" t="s" r="A3">
        <v>176</v>
      </c>
    </row>
    <row r="4" spans="1:2">
      <c s="4" t="s" r="A4">
        <v>175</v>
      </c>
      <c s="4" t="s"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178</v>
      </c>
      <c s="2" t="s" r="B1">
        <v>1</v>
      </c>
    </row>
    <row r="2" spans="1:2">
      <c s="2" t="s" r="B2">
        <v>2</v>
      </c>
    </row>
    <row r="3" spans="1:2">
      <c s="4" t="s" r="A3">
        <v>179</v>
      </c>
    </row>
    <row r="4" spans="1:2">
      <c s="3" t="s" r="A4">
        <v>180</v>
      </c>
    </row>
    <row r="5" spans="1:2">
      <c s="4" t="s" r="A5">
        <v>178</v>
      </c>
      <c s="4" t="s" r="B5">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82</v>
      </c>
      <c s="2" t="s" r="B1">
        <v>1</v>
      </c>
    </row>
    <row r="2" spans="1:2">
      <c s="2" t="s" r="B2">
        <v>2</v>
      </c>
    </row>
    <row r="3" spans="1:2">
      <c s="3" t="s" r="A3">
        <v>183</v>
      </c>
    </row>
    <row r="4" spans="1:2">
      <c s="4" t="s" r="A4">
        <v>182</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85</v>
      </c>
      <c s="2" t="s" r="B1">
        <v>1</v>
      </c>
    </row>
    <row r="2" spans="1:2">
      <c s="2" t="s" r="B2">
        <v>2</v>
      </c>
    </row>
    <row r="3" spans="1:2">
      <c s="3" t="s" r="A3">
        <v>186</v>
      </c>
    </row>
    <row r="4" spans="1:2">
      <c s="4" t="s" r="A4">
        <v>185</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88</v>
      </c>
      <c s="2" t="s" r="B1">
        <v>1</v>
      </c>
    </row>
    <row r="2" spans="1:2">
      <c s="2" t="s" r="B2">
        <v>2</v>
      </c>
    </row>
    <row r="3" spans="1:2">
      <c s="3" t="s" r="A3">
        <v>189</v>
      </c>
    </row>
    <row r="4" spans="1:2">
      <c s="4" t="s" r="A4">
        <v>188</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91</v>
      </c>
      <c s="2" t="s" r="B1">
        <v>1</v>
      </c>
    </row>
    <row r="2" spans="1:2">
      <c s="2" t="s" r="B2">
        <v>2</v>
      </c>
    </row>
    <row r="3" spans="1:2">
      <c s="3" t="s" r="A3">
        <v>192</v>
      </c>
    </row>
    <row r="4" spans="1:2">
      <c s="4" t="s" r="A4">
        <v>191</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4</v>
      </c>
      <c s="2" t="s" r="B1">
        <v>2</v>
      </c>
      <c s="2" t="s" r="C1">
        <v>25</v>
      </c>
    </row>
    <row r="2" spans="1:3">
      <c s="3" t="s" r="A2">
        <v>26</v>
      </c>
    </row>
    <row r="3" spans="1:3">
      <c s="4" t="s" r="A3">
        <v>27</v>
      </c>
      <c s="7" t="n" r="B3">
        <v>8196739</v>
      </c>
      <c s="7" t="n" r="C3">
        <v>6402687</v>
      </c>
    </row>
    <row r="4" spans="1:3">
      <c s="4" t="s" r="A4">
        <v>28</v>
      </c>
      <c s="5" t="n" r="B4">
        <v>449461</v>
      </c>
      <c s="5" t="n" r="C4">
        <v>0</v>
      </c>
    </row>
    <row r="5" spans="1:3">
      <c s="4" t="s" r="A5">
        <v>29</v>
      </c>
      <c s="5" t="n" r="B5">
        <v>600000</v>
      </c>
      <c s="5" t="n" r="C5">
        <v>0</v>
      </c>
    </row>
    <row r="6" spans="1:3">
      <c s="4" t="s" r="A6">
        <v>30</v>
      </c>
      <c s="5" t="n" r="B6">
        <v>46069</v>
      </c>
      <c s="5" t="n" r="C6">
        <v>46069</v>
      </c>
    </row>
    <row r="7" spans="1:3">
      <c s="4" t="s" r="A7">
        <v>31</v>
      </c>
      <c s="5" t="n" r="B7">
        <v>2381923</v>
      </c>
      <c s="5" t="n" r="C7">
        <v>2064796</v>
      </c>
    </row>
    <row r="8" spans="1:3">
      <c s="4" t="s" r="A8">
        <v>32</v>
      </c>
      <c s="5" t="n" r="B8">
        <v>0</v>
      </c>
      <c s="5" t="n" r="C8">
        <v>1978785</v>
      </c>
    </row>
    <row r="9" spans="1:3">
      <c s="4" t="s" r="A9">
        <v>33</v>
      </c>
      <c s="5" t="n" r="B9">
        <v>455625</v>
      </c>
      <c s="5" t="n" r="C9">
        <v>214469</v>
      </c>
    </row>
    <row r="10" spans="1:3">
      <c s="4" t="s" r="A10">
        <v>34</v>
      </c>
      <c s="5" t="n" r="B10">
        <v>12129817</v>
      </c>
      <c s="5" t="n" r="C10">
        <v>10706806</v>
      </c>
    </row>
    <row r="11" spans="1:3">
      <c s="4" t="s" r="A11">
        <v>35</v>
      </c>
      <c s="5" t="n" r="B11">
        <v>2715807</v>
      </c>
      <c s="5" t="n" r="C11">
        <v>2850615</v>
      </c>
    </row>
    <row r="12" spans="1:3">
      <c s="3" t="s" r="A12">
        <v>36</v>
      </c>
    </row>
    <row r="13" spans="1:3">
      <c s="4" t="s" r="A13">
        <v>37</v>
      </c>
      <c s="5" t="n" r="B13">
        <v>7205927</v>
      </c>
      <c s="5" t="n" r="C13">
        <v>7077759</v>
      </c>
    </row>
    <row r="14" spans="1:3">
      <c s="4" t="s" r="A14">
        <v>38</v>
      </c>
      <c s="5" t="n" r="B14">
        <v>1226520</v>
      </c>
      <c s="5" t="n" r="C14">
        <v>1318335</v>
      </c>
    </row>
    <row r="15" spans="1:3">
      <c s="4" t="s" r="A15">
        <v>39</v>
      </c>
      <c s="5" t="n" r="B15">
        <v>8432447</v>
      </c>
      <c s="5" t="n" r="C15">
        <v>8396094</v>
      </c>
    </row>
    <row r="16" spans="1:3">
      <c s="4" t="s" r="A16">
        <v>40</v>
      </c>
      <c s="5" t="n" r="B16">
        <v>23278071</v>
      </c>
      <c s="5" t="n" r="C16">
        <v>21953515</v>
      </c>
    </row>
    <row r="17" spans="1:3">
      <c s="3" t="s" r="A17">
        <v>41</v>
      </c>
    </row>
    <row r="18" spans="1:3">
      <c s="4" t="s" r="A18">
        <v>42</v>
      </c>
      <c s="5" t="n" r="B18">
        <v>174925</v>
      </c>
      <c s="5" t="n" r="C18">
        <v>174925</v>
      </c>
    </row>
    <row r="19" spans="1:3">
      <c s="4" t="s" r="A19">
        <v>43</v>
      </c>
      <c s="5" t="n" r="B19">
        <v>332497</v>
      </c>
      <c s="5" t="n" r="C19">
        <v>320513</v>
      </c>
    </row>
    <row r="20" spans="1:3">
      <c s="4" t="s" r="A20">
        <v>44</v>
      </c>
      <c s="5" t="n" r="B20">
        <v>984664</v>
      </c>
      <c s="5" t="n" r="C20">
        <v>884412</v>
      </c>
    </row>
    <row r="21" spans="1:3">
      <c s="4" t="s" r="A21">
        <v>45</v>
      </c>
      <c s="5" t="n" r="B21">
        <v>1148668</v>
      </c>
      <c s="5" t="n" r="C21">
        <v>1081545</v>
      </c>
    </row>
    <row r="22" spans="1:3">
      <c s="4" t="s" r="A22">
        <v>46</v>
      </c>
      <c s="5" t="n" r="B22">
        <v>286418</v>
      </c>
      <c s="5" t="n" r="C22">
        <v>212012</v>
      </c>
    </row>
    <row r="23" spans="1:3">
      <c s="4" t="s" r="A23">
        <v>47</v>
      </c>
      <c s="5" t="n" r="B23">
        <v>2927172</v>
      </c>
      <c s="5" t="n" r="C23">
        <v>2673407</v>
      </c>
    </row>
    <row r="24" spans="1:3">
      <c s="4" t="s" r="A24">
        <v>48</v>
      </c>
      <c s="5" t="n" r="B24">
        <v>605217</v>
      </c>
      <c s="5" t="n" r="C24">
        <v>605217</v>
      </c>
    </row>
    <row r="25" spans="1:3">
      <c s="4" t="s" r="A25">
        <v>49</v>
      </c>
      <c s="5" t="n" r="B25">
        <v>307046</v>
      </c>
      <c s="5" t="n" r="C25">
        <v>412308</v>
      </c>
    </row>
    <row r="26" spans="1:3">
      <c s="4" t="s" r="A26">
        <v>50</v>
      </c>
      <c s="5" t="n" r="B26">
        <v>2871013</v>
      </c>
      <c s="5" t="n" r="C26">
        <v>3042846</v>
      </c>
    </row>
    <row r="27" spans="1:3">
      <c s="4" t="s" r="A27">
        <v>51</v>
      </c>
      <c s="5" t="n" r="B27">
        <v>6710448</v>
      </c>
      <c s="5" t="n" r="C27">
        <v>6733778</v>
      </c>
    </row>
    <row r="28" spans="1:3">
      <c s="4" t="s" r="A28">
        <v>52</v>
      </c>
      <c s="7" t="n" r="B28">
        <v>0</v>
      </c>
      <c s="5" t="n" r="C28">
        <v>0</v>
      </c>
    </row>
    <row r="29" spans="1:3">
      <c s="3" t="s" r="A29">
        <v>53</v>
      </c>
    </row>
    <row r="30" spans="1:3">
      <c s="4" t="s" r="A30">
        <v>54</v>
      </c>
    </row>
    <row r="31" spans="1:3">
      <c s="4" t="s" r="A31">
        <v>55</v>
      </c>
      <c s="7" t="n" r="B31">
        <v>708</v>
      </c>
      <c s="5" t="n" r="C31">
        <v>641</v>
      </c>
    </row>
    <row r="32" spans="1:3">
      <c s="4" t="s" r="A32">
        <v>56</v>
      </c>
      <c s="5" t="n" r="B32">
        <v>77497451</v>
      </c>
      <c s="5" t="n" r="C32">
        <v>70744190</v>
      </c>
    </row>
    <row r="33" spans="1:3">
      <c s="4" t="s" r="A33">
        <v>57</v>
      </c>
      <c s="5" t="n" r="B33">
        <v>-60930536</v>
      </c>
      <c s="5" t="n" r="C33">
        <v>-55525094</v>
      </c>
    </row>
    <row r="34" spans="1:3">
      <c s="4" t="s" r="A34">
        <v>58</v>
      </c>
      <c s="5" t="n" r="B34">
        <v>16567623</v>
      </c>
      <c s="5" t="n" r="C34">
        <v>15219737</v>
      </c>
    </row>
    <row r="35" spans="1:3">
      <c s="4" t="s" r="A35">
        <v>59</v>
      </c>
      <c s="7" t="n" r="B35">
        <v>23278071</v>
      </c>
      <c s="7" t="n" r="C35">
        <v>21953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7"/>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42"/>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200</v>
      </c>
      <c s="2" t="s" r="B1">
        <v>1</v>
      </c>
    </row>
    <row r="2" spans="1:2">
      <c s="2" t="s" r="B2">
        <v>2</v>
      </c>
    </row>
    <row r="3" spans="1:2">
      <c s="4" t="s" r="A3">
        <v>201</v>
      </c>
    </row>
    <row r="4" spans="1:2">
      <c s="3" t="s" r="A4">
        <v>171</v>
      </c>
    </row>
    <row r="5" spans="1:2">
      <c s="4" t="s" r="A5">
        <v>202</v>
      </c>
      <c s="4" t="s" r="B5">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t="s" r="A1">
        <v>216</v>
      </c>
      <c s="2" t="s" r="B1">
        <v>1</v>
      </c>
    </row>
    <row r="2" spans="1:2">
      <c s="2" t="s" r="B2">
        <v>2</v>
      </c>
    </row>
    <row r="3" spans="1:2">
      <c s="3" t="s" r="A3">
        <v>158</v>
      </c>
    </row>
    <row r="4" spans="1:2">
      <c s="4" t="s" r="A4">
        <v>217</v>
      </c>
      <c s="4" t="s" r="B4">
        <v>218</v>
      </c>
    </row>
    <row r="5" spans="1:2">
      <c s="4" t="s" r="A5">
        <v>219</v>
      </c>
      <c s="4" t="s" r="B5">
        <v>220</v>
      </c>
    </row>
    <row r="6" spans="1:2">
      <c s="4" t="s" r="A6">
        <v>221</v>
      </c>
      <c s="4" t="s" r="B6">
        <v>222</v>
      </c>
    </row>
    <row r="7" spans="1:2">
      <c s="4" t="s" r="A7">
        <v>223</v>
      </c>
      <c s="4" t="s" r="B7">
        <v>224</v>
      </c>
    </row>
    <row r="8" spans="1:2">
      <c s="4" t="s" r="A8">
        <v>225</v>
      </c>
      <c s="4" t="s" r="B8">
        <v>226</v>
      </c>
    </row>
    <row r="9" spans="1:2">
      <c s="4" t="s" r="A9">
        <v>28</v>
      </c>
      <c s="4" t="s" r="B9">
        <v>227</v>
      </c>
    </row>
    <row r="10" spans="1:2">
      <c s="4" t="s" r="A10">
        <v>127</v>
      </c>
      <c s="4" t="s" r="B10">
        <v>228</v>
      </c>
    </row>
    <row r="11" spans="1:2">
      <c s="4" t="s" r="A11">
        <v>229</v>
      </c>
      <c s="4" t="s" r="B11">
        <v>230</v>
      </c>
    </row>
    <row r="12" spans="1:2">
      <c s="4" t="s" r="A12">
        <v>231</v>
      </c>
      <c s="4" t="s" r="B12">
        <v>232</v>
      </c>
    </row>
    <row r="13" spans="1:2">
      <c s="4" t="s" r="A13">
        <v>233</v>
      </c>
      <c s="4" t="s" r="B13">
        <v>226</v>
      </c>
    </row>
    <row r="14" spans="1:2">
      <c s="4" t="s" r="A14">
        <v>234</v>
      </c>
      <c s="4" t="s" r="B14">
        <v>235</v>
      </c>
    </row>
    <row r="15" spans="1:2">
      <c s="4" t="s" r="A15">
        <v>236</v>
      </c>
      <c s="4" t="s" r="B15">
        <v>226</v>
      </c>
    </row>
    <row r="16" spans="1:2">
      <c s="4" t="s" r="A16">
        <v>237</v>
      </c>
      <c s="4" t="s" r="B16">
        <v>238</v>
      </c>
    </row>
    <row r="17" spans="1:2">
      <c s="4" t="s" r="A17">
        <v>239</v>
      </c>
      <c s="4" t="s" r="B17">
        <v>227</v>
      </c>
    </row>
    <row r="18" spans="1:2">
      <c s="4" t="s" r="A18">
        <v>240</v>
      </c>
      <c s="4" t="s" r="B18">
        <v>227</v>
      </c>
    </row>
    <row r="19" spans="1:2">
      <c s="4" t="s" r="A19">
        <v>241</v>
      </c>
      <c s="4" t="s" r="B19">
        <v>226</v>
      </c>
    </row>
    <row r="20" spans="1:2">
      <c s="4" t="s" r="A20">
        <v>242</v>
      </c>
      <c s="4" t="s" r="B20">
        <v>227</v>
      </c>
    </row>
    <row r="21" spans="1:2">
      <c s="4" t="s" r="A21">
        <v>243</v>
      </c>
      <c s="4" t="s" r="B21">
        <v>227</v>
      </c>
    </row>
    <row r="22" spans="1:2">
      <c s="4" t="s" r="A22">
        <v>244</v>
      </c>
      <c s="4" t="s" r="B22">
        <v>245</v>
      </c>
    </row>
    <row r="23" spans="1:2">
      <c s="4" t="s" r="A23">
        <v>246</v>
      </c>
      <c s="4" t="s" r="B23">
        <v>247</v>
      </c>
    </row>
    <row r="24" spans="1:2">
      <c s="4" t="s" r="A24">
        <v>248</v>
      </c>
      <c s="4" t="s" r="B2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49</v>
      </c>
      <c s="2" t="s" r="B1">
        <v>1</v>
      </c>
    </row>
    <row r="2" spans="1:2">
      <c s="2" t="s" r="B2">
        <v>2</v>
      </c>
    </row>
    <row r="3" spans="1:2">
      <c s="3" t="s" r="A3">
        <v>158</v>
      </c>
    </row>
    <row r="4" spans="1:2">
      <c s="4" t="s" r="A4">
        <v>250</v>
      </c>
      <c s="4" t="s" r="B4">
        <v>251</v>
      </c>
    </row>
    <row r="5" spans="1:2">
      <c s="4" t="s" r="A5">
        <v>252</v>
      </c>
      <c s="4" t="s" r="B5">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54</v>
      </c>
      <c s="2" t="s" r="B1">
        <v>1</v>
      </c>
    </row>
    <row r="2" spans="1:2">
      <c s="2" t="s" r="B2">
        <v>2</v>
      </c>
    </row>
    <row r="3" spans="1:2">
      <c s="3" t="s" r="A3">
        <v>183</v>
      </c>
    </row>
    <row r="4" spans="1:2">
      <c s="4" t="s" r="A4">
        <v>182</v>
      </c>
      <c s="4" t="s"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60</v>
      </c>
      <c s="2" t="s" r="B1">
        <v>2</v>
      </c>
      <c s="2" t="s" r="C1">
        <v>25</v>
      </c>
    </row>
    <row r="2" spans="1:3">
      <c s="4" t="s" r="A2">
        <v>61</v>
      </c>
      <c s="5" t="n" r="B2">
        <v>10000000</v>
      </c>
      <c s="5" t="n" r="C2">
        <v>10000000</v>
      </c>
    </row>
    <row r="3" spans="1:3">
      <c s="4" t="s" r="A3">
        <v>62</v>
      </c>
      <c s="8" t="n" r="B3">
        <v>1e-05</v>
      </c>
      <c s="8" t="n" r="C3">
        <v>1e-05</v>
      </c>
    </row>
    <row r="4" spans="1:3">
      <c s="4" t="s" r="A4">
        <v>63</v>
      </c>
      <c s="5" t="n" r="B4">
        <v>300000000</v>
      </c>
      <c s="5" t="n" r="C4">
        <v>300000000</v>
      </c>
    </row>
    <row r="5" spans="1:3">
      <c s="4" t="s" r="A5">
        <v>64</v>
      </c>
      <c s="8" t="n" r="B5">
        <v>1e-05</v>
      </c>
      <c s="8" t="n" r="C5">
        <v>1e-05</v>
      </c>
    </row>
    <row r="6" spans="1:3">
      <c s="4" t="s" r="A6">
        <v>65</v>
      </c>
      <c s="5" t="n" r="B6">
        <v>70773164</v>
      </c>
      <c s="5" t="n" r="C6">
        <v>64085042</v>
      </c>
    </row>
    <row r="7" spans="1:3">
      <c s="4" t="s" r="A7">
        <v>66</v>
      </c>
      <c s="5" t="n" r="B7">
        <v>70773164</v>
      </c>
      <c s="5" t="n" r="C7">
        <v>64085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t="s" r="A1">
        <v>256</v>
      </c>
      <c s="2" t="s" r="B1">
        <v>1</v>
      </c>
    </row>
    <row r="2" spans="1:2">
      <c s="2" t="s" r="B2">
        <v>2</v>
      </c>
    </row>
    <row r="3" spans="1:2">
      <c s="3" t="s" r="A3">
        <v>257</v>
      </c>
    </row>
    <row r="4" spans="1:2">
      <c s="4" t="s" r="A4">
        <v>258</v>
      </c>
      <c s="4" t="s" r="B4">
        <v>259</v>
      </c>
    </row>
    <row r="5" spans="1:2">
      <c s="4" t="s" r="A5">
        <v>260</v>
      </c>
      <c s="4" t="s" r="B5">
        <v>261</v>
      </c>
    </row>
    <row r="6" spans="1:2">
      <c s="4" t="s" r="A6">
        <v>262</v>
      </c>
      <c s="4" t="s" r="B6">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64</v>
      </c>
      <c s="2" t="s" r="B1">
        <v>1</v>
      </c>
    </row>
    <row r="2" spans="1:2">
      <c s="2" t="s" r="B2">
        <v>2</v>
      </c>
    </row>
    <row r="3" spans="1:2">
      <c s="3" t="s" r="A3">
        <v>205</v>
      </c>
    </row>
    <row r="4" spans="1:2">
      <c s="4" t="s" r="A4">
        <v>265</v>
      </c>
      <c s="4" t="s" r="B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7</v>
      </c>
      <c s="2" t="s" r="B1">
        <v>1</v>
      </c>
    </row>
    <row r="2" spans="1:2">
      <c s="2" t="s" r="B2">
        <v>2</v>
      </c>
    </row>
    <row r="3" spans="1:2">
      <c s="3" t="s" r="A3">
        <v>208</v>
      </c>
    </row>
    <row r="4" spans="1:2">
      <c s="4" t="s" r="A4">
        <v>268</v>
      </c>
      <c s="4" t="s" r="B4">
        <v>269</v>
      </c>
    </row>
    <row r="5" spans="1:2">
      <c s="4" t="s" r="A5">
        <v>270</v>
      </c>
      <c s="4" t="s" r="B5">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272</v>
      </c>
      <c s="2" t="s" r="B1">
        <v>1</v>
      </c>
    </row>
    <row r="2" spans="1:2">
      <c s="2" t="s" r="B2">
        <v>2</v>
      </c>
    </row>
    <row r="3" spans="1:2">
      <c s="3" t="s" r="A3">
        <v>211</v>
      </c>
    </row>
    <row r="4" spans="1:2">
      <c s="4" t="s" r="A4">
        <v>273</v>
      </c>
      <c s="4" t="s" r="B4">
        <v>274</v>
      </c>
    </row>
    <row r="5" spans="1:2">
      <c s="4" t="s" r="A5">
        <v>275</v>
      </c>
      <c s="4" t="s" r="B5">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s="1" t="s" r="A1">
        <v>277</v>
      </c>
      <c s="2" t="s" r="B1">
        <v>278</v>
      </c>
      <c s="2" t="s" r="D1">
        <v>68</v>
      </c>
      <c s="2" t="s" r="F1">
        <v>1</v>
      </c>
    </row>
    <row r="2" spans="1:8">
      <c s="2" t="s" r="B2">
        <v>279</v>
      </c>
      <c s="2" t="s" r="C2">
        <v>280</v>
      </c>
      <c s="2" t="s" r="D2">
        <v>2</v>
      </c>
      <c s="2" t="s" r="E2">
        <v>69</v>
      </c>
      <c s="2" t="s" r="F2">
        <v>2</v>
      </c>
      <c s="2" t="s" r="G2">
        <v>69</v>
      </c>
      <c s="2" t="s" r="H2">
        <v>281</v>
      </c>
    </row>
    <row r="3" spans="1:8">
      <c s="3" t="s" r="A3">
        <v>282</v>
      </c>
    </row>
    <row r="4" spans="1:8">
      <c s="4" t="s" r="A4">
        <v>283</v>
      </c>
      <c s="4" t="s" r="D4">
        <v>284</v>
      </c>
      <c s="4" t="s" r="F4">
        <v>284</v>
      </c>
      <c s="4" t="s" r="H4">
        <v>285</v>
      </c>
    </row>
    <row r="5" spans="1:8">
      <c s="4" t="s" r="A5">
        <v>286</v>
      </c>
      <c s="7" t="n" r="D5">
        <v>109702</v>
      </c>
      <c s="7" t="n" r="E5">
        <v>49665</v>
      </c>
      <c s="7" t="n" r="F5">
        <v>216289</v>
      </c>
      <c s="7" t="n" r="G5">
        <v>120078</v>
      </c>
    </row>
    <row r="6" spans="1:8">
      <c s="4" t="s" r="A6">
        <v>287</v>
      </c>
    </row>
    <row r="7" spans="1:8">
      <c s="3" t="s" r="A7">
        <v>282</v>
      </c>
    </row>
    <row r="8" spans="1:8">
      <c s="4" t="s" r="A8">
        <v>288</v>
      </c>
      <c s="5" t="n" r="D8">
        <v>323000</v>
      </c>
      <c s="5" t="n" r="F8">
        <v>323000</v>
      </c>
    </row>
    <row r="9" spans="1:8">
      <c s="4" t="s" r="A9">
        <v>289</v>
      </c>
    </row>
    <row r="10" spans="1:8">
      <c s="3" t="s" r="A10">
        <v>282</v>
      </c>
    </row>
    <row r="11" spans="1:8">
      <c s="4" t="s" r="A11">
        <v>288</v>
      </c>
      <c s="7" t="n" r="D11">
        <v>98000</v>
      </c>
      <c s="7" t="n" r="F11">
        <v>98000</v>
      </c>
    </row>
    <row r="12" spans="1:8">
      <c s="4" t="s" r="A12">
        <v>290</v>
      </c>
    </row>
    <row r="13" spans="1:8">
      <c s="3" t="s" r="A13">
        <v>282</v>
      </c>
    </row>
    <row r="14" spans="1:8">
      <c s="4" t="s" r="A14">
        <v>283</v>
      </c>
      <c s="4" t="s" r="D14">
        <v>291</v>
      </c>
      <c s="4" t="s" r="F14">
        <v>291</v>
      </c>
    </row>
    <row r="15" spans="1:8">
      <c s="4" t="s" r="A15">
        <v>292</v>
      </c>
    </row>
    <row r="16" spans="1:8">
      <c s="3" t="s" r="A16">
        <v>282</v>
      </c>
    </row>
    <row r="17" spans="1:8">
      <c s="4" t="s" r="A17">
        <v>293</v>
      </c>
      <c s="5" t="n" r="F17">
        <v>10</v>
      </c>
    </row>
    <row r="18" spans="1:8">
      <c s="4" t="s" r="A18">
        <v>294</v>
      </c>
    </row>
    <row r="19" spans="1:8">
      <c s="3" t="s" r="A19">
        <v>282</v>
      </c>
    </row>
    <row r="20" spans="1:8">
      <c s="4" t="s" r="A20">
        <v>293</v>
      </c>
      <c s="5" t="n" r="F20">
        <v>3</v>
      </c>
    </row>
    <row r="21" spans="1:8">
      <c s="4" t="s" r="A21">
        <v>295</v>
      </c>
    </row>
    <row r="22" spans="1:8">
      <c s="3" t="s" r="A22">
        <v>282</v>
      </c>
    </row>
    <row r="23" spans="1:8">
      <c s="4" t="s" r="A23">
        <v>296</v>
      </c>
      <c s="7" t="n" r="B23">
        <v>448000</v>
      </c>
      <c s="7" t="n" r="C23">
        <v>5500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7</v>
      </c>
      <c s="2" t="s" r="B1">
        <v>2</v>
      </c>
      <c s="2" t="s" r="C1">
        <v>25</v>
      </c>
    </row>
    <row r="2" spans="1:3">
      <c s="3" t="s" r="A2">
        <v>298</v>
      </c>
    </row>
    <row r="3" spans="1:3">
      <c s="4" t="s" r="A3">
        <v>299</v>
      </c>
      <c s="7" t="n" r="B3">
        <v>1554258</v>
      </c>
      <c s="7" t="n" r="C3">
        <v>1537521</v>
      </c>
    </row>
    <row r="4" spans="1:3">
      <c s="3" t="s" r="A4">
        <v>300</v>
      </c>
    </row>
    <row r="5" spans="1:3">
      <c s="4" t="s" r="A5">
        <v>301</v>
      </c>
      <c s="5" t="n" r="B5">
        <v>402605</v>
      </c>
      <c s="5" t="n" r="C5">
        <v>154568</v>
      </c>
    </row>
    <row r="6" spans="1:3">
      <c s="3" t="s" r="A6">
        <v>302</v>
      </c>
    </row>
    <row r="7" spans="1:3">
      <c s="4" t="s" r="A7">
        <v>303</v>
      </c>
      <c s="5" t="n" r="B7">
        <v>535683</v>
      </c>
      <c s="5" t="n" r="C7">
        <v>423330</v>
      </c>
    </row>
    <row r="8" spans="1:3">
      <c s="4" t="s" r="A8">
        <v>304</v>
      </c>
      <c s="5" t="n" r="B8">
        <v>2492546</v>
      </c>
      <c s="5" t="n" r="C8">
        <v>2115419</v>
      </c>
    </row>
    <row r="9" spans="1:3">
      <c s="4" t="s" r="A9">
        <v>305</v>
      </c>
      <c s="5" t="n" r="B9">
        <v>110623</v>
      </c>
      <c s="5" t="n" r="C9">
        <v>50623</v>
      </c>
    </row>
    <row r="10" spans="1:3">
      <c s="4" t="s" r="A10">
        <v>306</v>
      </c>
      <c s="7" t="n" r="B10">
        <v>2381923</v>
      </c>
      <c s="7" t="n" r="C10">
        <v>20647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7</v>
      </c>
      <c s="2" t="s" r="B1">
        <v>2</v>
      </c>
      <c s="2" t="s" r="C1">
        <v>25</v>
      </c>
    </row>
    <row r="2" spans="1:3">
      <c s="3" t="s" r="A2">
        <v>37</v>
      </c>
    </row>
    <row r="3" spans="1:3">
      <c s="4" t="s" r="A3">
        <v>37</v>
      </c>
      <c s="7" t="n" r="B3">
        <v>7205927</v>
      </c>
      <c s="7" t="n" r="C3">
        <v>7077759</v>
      </c>
    </row>
    <row r="4" spans="1:3">
      <c s="4" t="s" r="A4">
        <v>308</v>
      </c>
    </row>
    <row r="5" spans="1:3">
      <c s="3" t="s" r="A5">
        <v>37</v>
      </c>
    </row>
    <row r="6" spans="1:3">
      <c s="4" t="s" r="A6">
        <v>309</v>
      </c>
      <c s="5" t="n" r="B6">
        <v>2202000</v>
      </c>
      <c s="5" t="n" r="C6">
        <v>2202000</v>
      </c>
    </row>
    <row r="7" spans="1:3">
      <c s="4" t="s" r="A7">
        <v>310</v>
      </c>
    </row>
    <row r="8" spans="1:3">
      <c s="3" t="s" r="A8">
        <v>37</v>
      </c>
    </row>
    <row r="9" spans="1:3">
      <c s="4" t="s" r="A9">
        <v>309</v>
      </c>
      <c s="5" t="n" r="B9">
        <v>300000</v>
      </c>
      <c s="5" t="n" r="C9">
        <v>300000</v>
      </c>
    </row>
    <row r="10" spans="1:3">
      <c s="4" t="s" r="A10">
        <v>311</v>
      </c>
    </row>
    <row r="11" spans="1:3">
      <c s="3" t="s" r="A11">
        <v>37</v>
      </c>
    </row>
    <row r="12" spans="1:3">
      <c s="4" t="s" r="A12">
        <v>312</v>
      </c>
      <c s="5" t="n" r="B12">
        <v>4750043</v>
      </c>
      <c s="5" t="n" r="C12">
        <v>4405586</v>
      </c>
    </row>
    <row r="13" spans="1:3">
      <c s="4" t="s" r="A13">
        <v>313</v>
      </c>
      <c s="5" t="n" r="B13">
        <v>1414581</v>
      </c>
      <c s="5" t="n" r="C13">
        <v>1247303</v>
      </c>
    </row>
    <row r="14" spans="1:3">
      <c s="4" t="s" r="A14">
        <v>314</v>
      </c>
      <c s="5" t="n" r="B14">
        <v>3335462</v>
      </c>
      <c s="5" t="n" r="C14">
        <v>3158283</v>
      </c>
    </row>
    <row r="15" spans="1:3">
      <c s="4" t="s" r="A15">
        <v>289</v>
      </c>
    </row>
    <row r="16" spans="1:3">
      <c s="3" t="s" r="A16">
        <v>37</v>
      </c>
    </row>
    <row r="17" spans="1:3">
      <c s="4" t="s" r="A17">
        <v>312</v>
      </c>
      <c s="5" t="n" r="B17">
        <v>1450000</v>
      </c>
      <c s="5" t="n" r="C17">
        <v>1450000</v>
      </c>
    </row>
    <row r="18" spans="1:3">
      <c s="4" t="s" r="A18">
        <v>313</v>
      </c>
      <c s="5" t="n" r="B18">
        <v>81535</v>
      </c>
      <c s="5" t="n" r="C18">
        <v>32524</v>
      </c>
    </row>
    <row r="19" spans="1:3">
      <c s="4" t="s" r="A19">
        <v>314</v>
      </c>
      <c s="7" t="n" r="B19">
        <v>1368465</v>
      </c>
      <c s="7" t="n" r="C19">
        <v>14174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t="s" r="A1">
        <v>315</v>
      </c>
      <c s="2" t="s" r="B1">
        <v>1</v>
      </c>
    </row>
    <row r="2" spans="1:3">
      <c s="2" t="s" r="B2">
        <v>2</v>
      </c>
      <c s="2" t="s" r="C2">
        <v>25</v>
      </c>
    </row>
    <row r="3" spans="1:3">
      <c s="3" t="s" r="A3">
        <v>282</v>
      </c>
    </row>
    <row r="4" spans="1:3">
      <c s="4" t="s" r="A4">
        <v>316</v>
      </c>
      <c s="7" t="n" r="B4">
        <v>12129817</v>
      </c>
      <c s="7" t="n" r="C4">
        <v>10706806</v>
      </c>
    </row>
    <row r="5" spans="1:3">
      <c s="4" t="s" r="A5">
        <v>317</v>
      </c>
      <c s="5" t="n" r="B5">
        <v>2927172</v>
      </c>
      <c s="7" t="n" r="C5">
        <v>2673407</v>
      </c>
    </row>
    <row r="6" spans="1:3">
      <c s="4" t="s" r="A6">
        <v>318</v>
      </c>
      <c s="5" t="n" r="B6">
        <v>9202645</v>
      </c>
    </row>
    <row r="7" spans="1:3">
      <c s="4" t="s" r="A7">
        <v>319</v>
      </c>
      <c s="7" t="n" r="B7">
        <v>8196739</v>
      </c>
    </row>
    <row r="8" spans="1:3">
      <c s="4" t="s" r="A8">
        <v>320</v>
      </c>
      <c s="4" t="s" r="B8">
        <v>321</v>
      </c>
    </row>
    <row r="9" spans="1:3">
      <c s="4" t="s" r="A9">
        <v>322</v>
      </c>
      <c s="4" t="s" r="B9">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s="1" t="s" r="A1">
        <v>324</v>
      </c>
      <c s="2" t="s" r="B1">
        <v>1</v>
      </c>
    </row>
    <row r="2" spans="1:5">
      <c s="2" t="s" r="B2">
        <v>2</v>
      </c>
      <c s="2" t="s" r="C2">
        <v>69</v>
      </c>
      <c s="2" t="s" r="D2">
        <v>325</v>
      </c>
      <c s="2" t="s" r="E2">
        <v>326</v>
      </c>
    </row>
    <row r="3" spans="1:5">
      <c s="3" t="s" r="A3">
        <v>327</v>
      </c>
    </row>
    <row r="4" spans="1:5">
      <c s="4" t="s" r="A4">
        <v>328</v>
      </c>
      <c s="9" t="n" r="D4">
        <v>1.25</v>
      </c>
    </row>
    <row r="5" spans="1:5">
      <c s="4" t="s" r="A5">
        <v>329</v>
      </c>
      <c s="7" t="n" r="B5">
        <v>5576083</v>
      </c>
    </row>
    <row r="6" spans="1:5">
      <c s="4" t="s" r="A6">
        <v>330</v>
      </c>
      <c s="4" t="s" r="B6">
        <v>331</v>
      </c>
    </row>
    <row r="7" spans="1:5">
      <c s="4" t="s" r="A7">
        <v>332</v>
      </c>
      <c s="5" t="n" r="B7">
        <v>3000000</v>
      </c>
      <c s="5" t="n" r="C7">
        <v>3000000</v>
      </c>
    </row>
    <row r="8" spans="1:5">
      <c s="4" t="s" r="A8">
        <v>333</v>
      </c>
      <c s="7" t="n" r="D8">
        <v>1</v>
      </c>
    </row>
    <row r="9" spans="1:5">
      <c s="4" t="s" r="A9">
        <v>334</v>
      </c>
      <c s="7" t="n" r="B9">
        <v>2067000</v>
      </c>
      <c s="7" t="n" r="E9">
        <v>2067000</v>
      </c>
    </row>
    <row r="10" spans="1:5">
      <c s="4" t="s" r="A10">
        <v>102</v>
      </c>
    </row>
    <row r="11" spans="1:5">
      <c s="3" t="s" r="A11">
        <v>327</v>
      </c>
    </row>
    <row r="12" spans="1:5">
      <c s="4" t="s" r="A12">
        <v>335</v>
      </c>
      <c s="5" t="n" r="B12">
        <v>6000000</v>
      </c>
    </row>
    <row r="13" spans="1:5">
      <c s="4" t="s" r="A13">
        <v>329</v>
      </c>
      <c s="7" t="n" r="B13">
        <v>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s="1" t="s" r="A1">
        <v>336</v>
      </c>
      <c s="2" t="s" r="B1">
        <v>278</v>
      </c>
      <c s="2" t="s" r="C1">
        <v>1</v>
      </c>
    </row>
    <row r="2" spans="1:4">
      <c s="2" t="s" r="B2">
        <v>326</v>
      </c>
      <c s="2" t="s" r="C2">
        <v>2</v>
      </c>
      <c s="2" t="s" r="D2">
        <v>69</v>
      </c>
    </row>
    <row r="3" spans="1:4">
      <c s="3" t="s" r="A3">
        <v>171</v>
      </c>
    </row>
    <row r="4" spans="1:4">
      <c s="4" t="s" r="A4">
        <v>337</v>
      </c>
      <c s="7" t="n" r="C4">
        <v>5576083</v>
      </c>
      <c s="7" t="n" r="D4">
        <v>0</v>
      </c>
    </row>
    <row r="5" spans="1:4">
      <c s="4" t="s" r="A5">
        <v>102</v>
      </c>
    </row>
    <row r="6" spans="1:4">
      <c s="3" t="s" r="A6">
        <v>171</v>
      </c>
    </row>
    <row r="7" spans="1:4">
      <c s="4" t="s" r="A7">
        <v>335</v>
      </c>
      <c s="5" t="n" r="C7">
        <v>6000000</v>
      </c>
    </row>
    <row r="8" spans="1:4">
      <c s="4" t="s" r="A8">
        <v>170</v>
      </c>
    </row>
    <row r="9" spans="1:4">
      <c s="3" t="s" r="A9">
        <v>171</v>
      </c>
    </row>
    <row r="10" spans="1:4">
      <c s="4" t="s" r="A10">
        <v>337</v>
      </c>
      <c s="7" t="n" r="B10">
        <v>10000000</v>
      </c>
    </row>
    <row r="11" spans="1:4">
      <c s="4" t="s" r="A11">
        <v>335</v>
      </c>
      <c s="5" t="n" r="B11">
        <v>3871767</v>
      </c>
    </row>
    <row r="12" spans="1:4">
      <c s="4" t="s" r="A12">
        <v>338</v>
      </c>
      <c s="10" t="n" r="B12">
        <v>2.5828</v>
      </c>
    </row>
    <row r="13" spans="1:4">
      <c s="4" t="s" r="A13">
        <v>339</v>
      </c>
      <c s="7" t="n" r="B13">
        <v>932408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2306953</v>
      </c>
      <c s="7" t="n" r="C4">
        <v>16114</v>
      </c>
      <c s="7" t="n" r="D4">
        <v>2923091</v>
      </c>
      <c s="7" t="n" r="E4">
        <v>463649</v>
      </c>
    </row>
    <row r="5" spans="1:5">
      <c s="3" t="s" r="A5">
        <v>72</v>
      </c>
    </row>
    <row r="6" spans="1:5">
      <c s="4" t="s" r="A6">
        <v>73</v>
      </c>
      <c s="5" t="n" r="B6">
        <v>2600446</v>
      </c>
      <c s="5" t="n" r="C6">
        <v>13176</v>
      </c>
      <c s="5" t="n" r="D6">
        <v>3233026</v>
      </c>
      <c s="5" t="n" r="E6">
        <v>190872</v>
      </c>
    </row>
    <row r="7" spans="1:5">
      <c s="4" t="s" r="A7">
        <v>74</v>
      </c>
      <c s="5" t="n" r="B7">
        <v>-293493</v>
      </c>
      <c s="5" t="n" r="C7">
        <v>2938</v>
      </c>
      <c s="5" t="n" r="D7">
        <v>-309935</v>
      </c>
      <c s="5" t="n" r="E7">
        <v>272777</v>
      </c>
    </row>
    <row r="8" spans="1:5">
      <c s="3" t="s" r="A8">
        <v>75</v>
      </c>
    </row>
    <row r="9" spans="1:5">
      <c s="4" t="s" r="A9">
        <v>76</v>
      </c>
      <c s="5" t="n" r="B9">
        <v>308105</v>
      </c>
      <c s="5" t="n" r="C9">
        <v>263335</v>
      </c>
      <c s="5" t="n" r="D9">
        <v>491080</v>
      </c>
      <c s="5" t="n" r="E9">
        <v>485715</v>
      </c>
    </row>
    <row r="10" spans="1:5">
      <c s="4" t="s" r="A10">
        <v>77</v>
      </c>
      <c s="5" t="n" r="B10">
        <v>1290536</v>
      </c>
      <c s="5" t="n" r="C10">
        <v>1344680</v>
      </c>
      <c s="5" t="n" r="D10">
        <v>4934462</v>
      </c>
      <c s="5" t="n" r="E10">
        <v>2349867</v>
      </c>
    </row>
    <row r="11" spans="1:5">
      <c s="4" t="s" r="A11">
        <v>78</v>
      </c>
      <c s="5" t="n" r="B11">
        <v>0</v>
      </c>
      <c s="5" t="n" r="C11">
        <v>274582</v>
      </c>
      <c s="5" t="n" r="D11">
        <v>0</v>
      </c>
      <c s="5" t="n" r="E11">
        <v>432767</v>
      </c>
    </row>
    <row r="12" spans="1:5">
      <c s="4" t="s" r="A12">
        <v>79</v>
      </c>
      <c s="5" t="n" r="B12">
        <v>290775</v>
      </c>
      <c s="5" t="n" r="C12">
        <v>34160</v>
      </c>
      <c s="5" t="n" r="D12">
        <v>406004</v>
      </c>
      <c s="5" t="n" r="E12">
        <v>34160</v>
      </c>
    </row>
    <row r="13" spans="1:5">
      <c s="4" t="s" r="A13">
        <v>80</v>
      </c>
      <c s="5" t="n" r="B13">
        <v>163827</v>
      </c>
      <c s="5" t="n" r="C13">
        <v>124344</v>
      </c>
      <c s="5" t="n" r="D13">
        <v>324718</v>
      </c>
      <c s="5" t="n" r="E13">
        <v>195613</v>
      </c>
    </row>
    <row r="14" spans="1:5">
      <c s="4" t="s" r="A14">
        <v>81</v>
      </c>
      <c s="5" t="n" r="B14">
        <v>2053243</v>
      </c>
      <c s="5" t="n" r="C14">
        <v>2041101</v>
      </c>
      <c s="5" t="n" r="D14">
        <v>6156264</v>
      </c>
      <c s="5" t="n" r="E14">
        <v>3498122</v>
      </c>
    </row>
    <row r="15" spans="1:5">
      <c s="4" t="s" r="A15">
        <v>82</v>
      </c>
      <c s="5" t="n" r="B15">
        <v>-2346736</v>
      </c>
      <c s="5" t="n" r="C15">
        <v>-2038163</v>
      </c>
      <c s="5" t="n" r="D15">
        <v>-6466199</v>
      </c>
      <c s="5" t="n" r="E15">
        <v>-3225345</v>
      </c>
    </row>
    <row r="16" spans="1:5">
      <c s="3" t="s" r="A16">
        <v>83</v>
      </c>
    </row>
    <row r="17" spans="1:5">
      <c s="4" t="s" r="A17">
        <v>84</v>
      </c>
      <c s="5" t="n" r="B17">
        <v>112620</v>
      </c>
      <c s="5" t="n" r="C17">
        <v>74117</v>
      </c>
      <c s="5" t="n" r="D17">
        <v>171833</v>
      </c>
      <c s="5" t="n" r="E17">
        <v>-3993153</v>
      </c>
    </row>
    <row r="18" spans="1:5">
      <c s="4" t="s" r="A18">
        <v>85</v>
      </c>
      <c s="5" t="n" r="D18">
        <v>0</v>
      </c>
      <c s="5" t="n" r="E18">
        <v>-144548</v>
      </c>
    </row>
    <row r="19" spans="1:5">
      <c s="4" t="s" r="A19">
        <v>86</v>
      </c>
      <c s="5" t="n" r="B19">
        <v>1000000</v>
      </c>
      <c s="5" t="n" r="C19">
        <v>0</v>
      </c>
      <c s="5" t="n" r="D19">
        <v>1000000</v>
      </c>
      <c s="5" t="n" r="E19">
        <v>0</v>
      </c>
    </row>
    <row r="20" spans="1:5">
      <c s="4" t="s" r="A20">
        <v>87</v>
      </c>
      <c s="5" t="n" r="D20">
        <v>0</v>
      </c>
      <c s="5" t="n" r="E20">
        <v>85621</v>
      </c>
    </row>
    <row r="21" spans="1:5">
      <c s="4" t="s" r="A21">
        <v>88</v>
      </c>
      <c s="5" t="n" r="B21">
        <v>-40834</v>
      </c>
      <c s="5" t="n" r="C21">
        <v>0</v>
      </c>
      <c s="5" t="n" r="D21">
        <v>-91815</v>
      </c>
      <c s="5" t="n" r="E21">
        <v>0</v>
      </c>
    </row>
    <row r="22" spans="1:5">
      <c s="4" t="s" r="A22">
        <v>89</v>
      </c>
      <c s="5" t="n" r="B22">
        <v>-13753</v>
      </c>
      <c s="5" t="n" r="C22">
        <v>-1769</v>
      </c>
      <c s="5" t="n" r="D22">
        <v>-19261</v>
      </c>
      <c s="5" t="n" r="E22">
        <v>-3518</v>
      </c>
    </row>
    <row r="23" spans="1:5">
      <c s="4" t="s" r="A23">
        <v>90</v>
      </c>
      <c s="5" t="n" r="B23">
        <v>1058033</v>
      </c>
      <c s="5" t="n" r="C23">
        <v>72348</v>
      </c>
      <c s="5" t="n" r="D23">
        <v>1060757</v>
      </c>
      <c s="5" t="n" r="E23">
        <v>-4055598</v>
      </c>
    </row>
    <row r="24" spans="1:5">
      <c s="4" t="s" r="A24">
        <v>91</v>
      </c>
      <c s="7" t="n" r="B24">
        <v>-1288703</v>
      </c>
      <c s="7" t="n" r="C24">
        <v>-1965815</v>
      </c>
      <c s="7" t="n" r="D24">
        <v>-5405442</v>
      </c>
      <c s="7" t="n" r="E24">
        <v>-7280943</v>
      </c>
    </row>
    <row r="25" spans="1:5">
      <c s="4" t="s" r="A25">
        <v>92</v>
      </c>
      <c s="9" t="n" r="B25">
        <v>-0.02</v>
      </c>
      <c s="9" t="n" r="C25">
        <v>-0.03</v>
      </c>
      <c s="9" t="n" r="D25">
        <v>-0.08</v>
      </c>
      <c s="9" t="n" r="E25">
        <v>-0.13</v>
      </c>
    </row>
    <row r="26" spans="1:5">
      <c s="4" t="s" r="A26">
        <v>93</v>
      </c>
      <c s="5" t="n" r="B26">
        <v>66616739</v>
      </c>
      <c s="5" t="n" r="C26">
        <v>58749240</v>
      </c>
      <c s="5" t="n" r="D26">
        <v>65408908</v>
      </c>
      <c s="5" t="n" r="E26">
        <v>58075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t="s" r="A1">
        <v>340</v>
      </c>
      <c s="2" t="s" r="B1">
        <v>278</v>
      </c>
      <c s="2" t="s" r="C1">
        <v>1</v>
      </c>
    </row>
    <row r="2" spans="1:5">
      <c s="2" t="s" r="B2">
        <v>341</v>
      </c>
      <c s="2" t="s" r="C2">
        <v>2</v>
      </c>
      <c s="2" t="s" r="D2">
        <v>69</v>
      </c>
      <c s="2" t="s" r="E2">
        <v>25</v>
      </c>
    </row>
    <row r="3" spans="1:5">
      <c s="3" t="s" r="A3">
        <v>342</v>
      </c>
    </row>
    <row r="4" spans="1:5">
      <c s="4" t="s" r="A4">
        <v>343</v>
      </c>
      <c s="7" t="n" r="C4">
        <v>2113003</v>
      </c>
      <c s="7" t="n" r="D4">
        <v>0</v>
      </c>
    </row>
    <row r="5" spans="1:5">
      <c s="4" t="s" r="A5">
        <v>344</v>
      </c>
      <c s="5" t="n" r="C5">
        <v>0</v>
      </c>
      <c s="7" t="n" r="E5">
        <v>1978785</v>
      </c>
    </row>
    <row r="6" spans="1:5">
      <c s="4" t="s" r="A6">
        <v>98</v>
      </c>
    </row>
    <row r="7" spans="1:5">
      <c s="3" t="s" r="A7">
        <v>342</v>
      </c>
    </row>
    <row r="8" spans="1:5">
      <c s="4" t="s" r="A8">
        <v>344</v>
      </c>
      <c s="7" t="n" r="C8">
        <v>1978785</v>
      </c>
    </row>
    <row r="9" spans="1:5">
      <c s="4" t="s" r="A9">
        <v>345</v>
      </c>
    </row>
    <row r="10" spans="1:5">
      <c s="3" t="s" r="A10">
        <v>342</v>
      </c>
    </row>
    <row r="11" spans="1:5">
      <c s="4" t="s" r="A11">
        <v>346</v>
      </c>
      <c s="5" t="n" r="C11">
        <v>5000000</v>
      </c>
    </row>
    <row r="12" spans="1:5">
      <c s="4" t="s" r="A12">
        <v>343</v>
      </c>
      <c s="7" t="n" r="C12">
        <v>2810000</v>
      </c>
    </row>
    <row r="13" spans="1:5">
      <c s="4" t="s" r="A13">
        <v>347</v>
      </c>
    </row>
    <row r="14" spans="1:5">
      <c s="3" t="s" r="A14">
        <v>342</v>
      </c>
    </row>
    <row r="15" spans="1:5">
      <c s="4" t="s" r="A15">
        <v>343</v>
      </c>
      <c s="5" t="n" r="C15">
        <v>1260000</v>
      </c>
    </row>
    <row r="16" spans="1:5">
      <c s="4" t="s" r="A16">
        <v>348</v>
      </c>
    </row>
    <row r="17" spans="1:5">
      <c s="3" t="s" r="A17">
        <v>342</v>
      </c>
    </row>
    <row r="18" spans="1:5">
      <c s="4" t="s" r="A18">
        <v>349</v>
      </c>
      <c s="7" t="n" r="C18">
        <v>1000000</v>
      </c>
    </row>
    <row r="19" spans="1:5">
      <c s="4" t="s" r="A19">
        <v>350</v>
      </c>
      <c s="4" t="s" r="C19">
        <v>351</v>
      </c>
    </row>
    <row r="20" spans="1:5">
      <c s="4" t="s" r="A20">
        <v>352</v>
      </c>
      <c s="10" t="n" r="C20">
        <v>3.3736</v>
      </c>
    </row>
    <row r="21" spans="1:5">
      <c s="4" t="s" r="A21">
        <v>353</v>
      </c>
    </row>
    <row r="22" spans="1:5">
      <c s="3" t="s" r="A22">
        <v>342</v>
      </c>
    </row>
    <row r="23" spans="1:5">
      <c s="4" t="s" r="A23">
        <v>349</v>
      </c>
      <c s="7" t="n" r="C23">
        <v>1000000</v>
      </c>
    </row>
    <row r="24" spans="1:5">
      <c s="4" t="s" r="A24">
        <v>350</v>
      </c>
      <c s="4" t="s" r="C24">
        <v>351</v>
      </c>
    </row>
    <row r="25" spans="1:5">
      <c s="4" t="s" r="A25">
        <v>352</v>
      </c>
      <c s="10" t="n" r="C25">
        <v>3.3736</v>
      </c>
    </row>
    <row r="26" spans="1:5">
      <c s="4" t="s" r="A26">
        <v>354</v>
      </c>
    </row>
    <row r="27" spans="1:5">
      <c s="3" t="s" r="A27">
        <v>342</v>
      </c>
    </row>
    <row r="28" spans="1:5">
      <c s="4" t="s" r="A28">
        <v>355</v>
      </c>
      <c s="4" t="s" r="B28">
        <v>356</v>
      </c>
    </row>
    <row r="29" spans="1:5">
      <c s="4" t="s" r="A29">
        <v>349</v>
      </c>
      <c s="7" t="n" r="C29">
        <v>1250000</v>
      </c>
    </row>
    <row r="30" spans="1:5">
      <c s="4" t="s" r="A30">
        <v>357</v>
      </c>
      <c s="4" t="s" r="C30">
        <v>358</v>
      </c>
    </row>
    <row r="31" spans="1:5">
      <c s="4" t="s" r="A31">
        <v>359</v>
      </c>
    </row>
    <row r="32" spans="1:5">
      <c s="3" t="s" r="A32">
        <v>342</v>
      </c>
    </row>
    <row r="33" spans="1:5">
      <c s="4" t="s" r="A33">
        <v>349</v>
      </c>
      <c s="7" t="n" r="B33">
        <v>1250000</v>
      </c>
    </row>
    <row r="34" spans="1:5">
      <c s="4" t="s" r="A34">
        <v>350</v>
      </c>
      <c s="4" t="s" r="C34">
        <v>360</v>
      </c>
    </row>
    <row r="35" spans="1:5">
      <c s="4" t="s" r="A35">
        <v>352</v>
      </c>
      <c s="9" t="n" r="C35">
        <v>3.36</v>
      </c>
    </row>
    <row r="36" spans="1:5">
      <c s="4" t="s" r="A36">
        <v>361</v>
      </c>
    </row>
    <row r="37" spans="1:5">
      <c s="3" t="s" r="A37">
        <v>342</v>
      </c>
    </row>
    <row r="38" spans="1:5">
      <c s="4" t="s" r="A38">
        <v>349</v>
      </c>
      <c s="7" t="n" r="C38">
        <v>1000000</v>
      </c>
    </row>
    <row r="39" spans="1:5">
      <c s="4" t="s" r="A39">
        <v>350</v>
      </c>
      <c s="4" t="s" r="C39">
        <v>360</v>
      </c>
    </row>
    <row r="40" spans="1:5">
      <c s="4" t="s" r="A40">
        <v>352</v>
      </c>
      <c s="10" t="n" r="C40">
        <v>2.5951</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362</v>
      </c>
      <c s="2" t="s" r="B1">
        <v>1</v>
      </c>
    </row>
    <row r="2" spans="1:3">
      <c s="2" t="s" r="B2">
        <v>2</v>
      </c>
      <c s="2" t="s" r="C2">
        <v>25</v>
      </c>
    </row>
    <row r="3" spans="1:3">
      <c s="3" t="s" r="A3">
        <v>363</v>
      </c>
    </row>
    <row r="4" spans="1:3">
      <c s="4" t="s" r="A4">
        <v>364</v>
      </c>
      <c s="7" t="n" r="B4">
        <v>250000</v>
      </c>
    </row>
    <row r="5" spans="1:3">
      <c s="4" t="s" r="A5">
        <v>365</v>
      </c>
      <c s="5" t="n" r="B5">
        <v>1952000</v>
      </c>
    </row>
    <row r="6" spans="1:3">
      <c s="4" t="s" r="A6">
        <v>366</v>
      </c>
      <c s="7" t="n" r="B6">
        <v>105000</v>
      </c>
    </row>
    <row r="7" spans="1:3">
      <c s="4" t="s" r="A7">
        <v>102</v>
      </c>
    </row>
    <row r="8" spans="1:3">
      <c s="3" t="s" r="A8">
        <v>363</v>
      </c>
    </row>
    <row r="9" spans="1:3">
      <c s="4" t="s" r="A9">
        <v>367</v>
      </c>
      <c s="5" t="n" r="B9">
        <v>640000</v>
      </c>
    </row>
    <row r="10" spans="1:3">
      <c s="4" t="s" r="A10">
        <v>368</v>
      </c>
    </row>
    <row r="11" spans="1:3">
      <c s="3" t="s" r="A11">
        <v>363</v>
      </c>
    </row>
    <row r="12" spans="1:3">
      <c s="4" t="s" r="A12">
        <v>369</v>
      </c>
      <c s="7" t="n" r="B12">
        <v>2202000</v>
      </c>
      <c s="7" t="n" r="C12">
        <v>220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t="s" r="A1">
        <v>370</v>
      </c>
      <c s="2" t="s" r="B1">
        <v>68</v>
      </c>
      <c s="2" t="s" r="D1">
        <v>1</v>
      </c>
    </row>
    <row r="2" spans="1:5">
      <c s="2" t="s" r="B2">
        <v>2</v>
      </c>
      <c s="2" t="s" r="C2">
        <v>69</v>
      </c>
      <c s="2" t="s" r="D2">
        <v>2</v>
      </c>
      <c s="2" t="s" r="E2">
        <v>69</v>
      </c>
    </row>
    <row r="3" spans="1:5">
      <c s="3" t="s" r="A3">
        <v>371</v>
      </c>
    </row>
    <row r="4" spans="1:5">
      <c s="4" t="s" r="A4">
        <v>372</v>
      </c>
      <c s="7" t="n" r="B4">
        <v>0</v>
      </c>
      <c s="7" t="n" r="C4">
        <v>274582</v>
      </c>
      <c s="7" t="n" r="D4">
        <v>0</v>
      </c>
      <c s="7" t="n" r="E4">
        <v>432767</v>
      </c>
    </row>
    <row r="5" spans="1:5">
      <c s="4" t="s" r="A5">
        <v>373</v>
      </c>
      <c s="5" t="n" r="D5">
        <v>4631</v>
      </c>
      <c s="7" t="n" r="E5">
        <v>130184</v>
      </c>
    </row>
    <row r="6" spans="1:5">
      <c s="4" t="s" r="A6">
        <v>374</v>
      </c>
    </row>
    <row r="7" spans="1:5">
      <c s="3" t="s" r="A7">
        <v>371</v>
      </c>
    </row>
    <row r="8" spans="1:5">
      <c s="4" t="s" r="A8">
        <v>372</v>
      </c>
      <c s="5" t="n" r="B8">
        <v>274582</v>
      </c>
      <c s="5" t="n" r="D8">
        <v>432767</v>
      </c>
    </row>
    <row r="9" spans="1:5">
      <c s="4" t="s" r="A9">
        <v>373</v>
      </c>
      <c s="7" t="n" r="B9">
        <v>152601</v>
      </c>
      <c s="7" t="n" r="D9">
        <v>28411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t="s" r="A1">
        <v>375</v>
      </c>
      <c s="2" t="s" r="B1">
        <v>68</v>
      </c>
      <c s="2" t="s" r="D1">
        <v>1</v>
      </c>
    </row>
    <row r="2" spans="1:5">
      <c s="2" t="s" r="B2">
        <v>2</v>
      </c>
      <c s="2" t="s" r="C2">
        <v>69</v>
      </c>
      <c s="2" t="s" r="D2">
        <v>2</v>
      </c>
      <c s="2" t="s" r="E2">
        <v>69</v>
      </c>
    </row>
    <row r="3" spans="1:5">
      <c s="3" t="s" r="A3">
        <v>376</v>
      </c>
    </row>
    <row r="4" spans="1:5">
      <c s="4" t="s" r="A4">
        <v>377</v>
      </c>
      <c s="7" t="n" r="B4">
        <v>78630</v>
      </c>
      <c s="7" t="n" r="C4">
        <v>74679</v>
      </c>
      <c s="7" t="n" r="D4">
        <v>157440</v>
      </c>
      <c s="7" t="n" r="E4">
        <v>755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378</v>
      </c>
      <c s="2" t="s" r="B1">
        <v>2</v>
      </c>
      <c s="2" t="s" r="C1">
        <v>25</v>
      </c>
    </row>
    <row r="2" spans="1:3">
      <c s="3" t="s" r="A2">
        <v>376</v>
      </c>
    </row>
    <row r="3" spans="1:3">
      <c s="4" t="s" r="A3">
        <v>379</v>
      </c>
      <c s="7" t="n" r="B3">
        <v>3031375</v>
      </c>
      <c s="7" t="n" r="C3">
        <v>3031375</v>
      </c>
    </row>
    <row r="4" spans="1:3">
      <c s="4" t="s" r="A4">
        <v>380</v>
      </c>
      <c s="5" t="n" r="B4">
        <v>77987</v>
      </c>
      <c s="5" t="n" r="C4">
        <v>55355</v>
      </c>
    </row>
    <row r="5" spans="1:3">
      <c s="4" t="s" r="A5">
        <v>381</v>
      </c>
      <c s="5" t="n" r="B5">
        <v>3109362</v>
      </c>
      <c s="5" t="n" r="C5">
        <v>3086730</v>
      </c>
    </row>
    <row r="6" spans="1:3">
      <c s="4" t="s" r="A6">
        <v>382</v>
      </c>
      <c s="5" t="n" r="B6">
        <v>393555</v>
      </c>
      <c s="5" t="n" r="C6">
        <v>236115</v>
      </c>
    </row>
    <row r="7" spans="1:3">
      <c s="4" t="s" r="A7">
        <v>35</v>
      </c>
      <c s="7" t="n" r="B7">
        <v>2715807</v>
      </c>
      <c s="7" t="n" r="C7">
        <v>28506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t="s" r="A1">
        <v>383</v>
      </c>
      <c s="2" t="s" r="B1">
        <v>68</v>
      </c>
      <c s="2" t="s" r="D1">
        <v>1</v>
      </c>
    </row>
    <row r="2" spans="1:8">
      <c s="2" t="s" r="B2">
        <v>2</v>
      </c>
      <c s="2" t="s" r="C2">
        <v>69</v>
      </c>
      <c s="2" t="s" r="D2">
        <v>2</v>
      </c>
      <c s="2" t="s" r="E2">
        <v>69</v>
      </c>
      <c s="2" t="s" r="F2">
        <v>25</v>
      </c>
      <c s="2" t="s" r="G2">
        <v>384</v>
      </c>
      <c s="2" t="s" r="H2">
        <v>281</v>
      </c>
    </row>
    <row r="3" spans="1:8">
      <c s="3" t="s" r="A3">
        <v>385</v>
      </c>
    </row>
    <row r="4" spans="1:8">
      <c s="4" t="s" r="A4">
        <v>386</v>
      </c>
      <c s="7" t="n" r="H4">
        <v>250000</v>
      </c>
    </row>
    <row r="5" spans="1:8">
      <c s="4" t="s" r="A5">
        <v>283</v>
      </c>
      <c s="4" t="s" r="B5">
        <v>284</v>
      </c>
      <c s="4" t="s" r="D5">
        <v>284</v>
      </c>
      <c s="4" t="s" r="H5">
        <v>285</v>
      </c>
    </row>
    <row r="6" spans="1:8">
      <c s="4" t="s" r="A6">
        <v>387</v>
      </c>
      <c s="7" t="n" r="B6">
        <v>-40834</v>
      </c>
      <c s="7" t="n" r="C6">
        <v>0</v>
      </c>
      <c s="7" t="n" r="D6">
        <v>-91815</v>
      </c>
      <c s="7" t="n" r="E6">
        <v>0</v>
      </c>
    </row>
    <row r="7" spans="1:8">
      <c s="4" t="s" r="A7">
        <v>388</v>
      </c>
      <c s="4" t="s" r="D7">
        <v>389</v>
      </c>
    </row>
    <row r="8" spans="1:8">
      <c s="4" t="s" r="A8">
        <v>390</v>
      </c>
      <c s="5" t="n" r="B8">
        <v>1226520</v>
      </c>
      <c s="7" t="n" r="D8">
        <v>1226520</v>
      </c>
      <c s="7" t="n" r="F8">
        <v>1318335</v>
      </c>
    </row>
    <row r="9" spans="1:8">
      <c s="4" t="s" r="A9">
        <v>286</v>
      </c>
      <c s="5" t="n" r="B9">
        <v>109702</v>
      </c>
      <c s="7" t="n" r="C9">
        <v>49665</v>
      </c>
      <c s="7" t="n" r="D9">
        <v>216289</v>
      </c>
      <c s="7" t="n" r="E9">
        <v>120078</v>
      </c>
    </row>
    <row r="10" spans="1:8">
      <c s="4" t="s" r="A10">
        <v>391</v>
      </c>
    </row>
    <row r="11" spans="1:8">
      <c s="3" t="s" r="A11">
        <v>385</v>
      </c>
    </row>
    <row r="12" spans="1:8">
      <c s="4" t="s" r="A12">
        <v>386</v>
      </c>
      <c s="7" t="n" r="F12">
        <v>1199000</v>
      </c>
      <c s="7" t="n" r="G12">
        <v>450000</v>
      </c>
    </row>
    <row r="13" spans="1:8">
      <c s="4" t="s" r="A13">
        <v>392</v>
      </c>
      <c s="5" t="n" r="D13">
        <v>394500</v>
      </c>
    </row>
    <row r="14" spans="1:8">
      <c s="4" t="s" r="A14">
        <v>387</v>
      </c>
      <c s="5" t="n" r="B14">
        <v>26422</v>
      </c>
      <c s="7" t="n" r="D14">
        <v>62991</v>
      </c>
    </row>
    <row r="15" spans="1:8">
      <c s="4" t="s" r="A15">
        <v>388</v>
      </c>
      <c s="4" t="s" r="D15">
        <v>389</v>
      </c>
    </row>
    <row r="16" spans="1:8">
      <c s="4" t="s" r="A16">
        <v>286</v>
      </c>
      <c s="5" t="n" r="B16">
        <v>14412</v>
      </c>
      <c s="7" t="n" r="D16">
        <v>28824</v>
      </c>
    </row>
    <row r="17" spans="1:8">
      <c s="4" t="s" r="A17">
        <v>102</v>
      </c>
    </row>
    <row r="18" spans="1:8">
      <c s="3" t="s" r="A18">
        <v>385</v>
      </c>
    </row>
    <row r="19" spans="1:8">
      <c s="4" t="s" r="A19">
        <v>392</v>
      </c>
      <c s="5" t="n" r="D19">
        <v>150000</v>
      </c>
    </row>
    <row r="20" spans="1:8">
      <c s="4" t="s" r="A20">
        <v>393</v>
      </c>
    </row>
    <row r="21" spans="1:8">
      <c s="3" t="s" r="A21">
        <v>385</v>
      </c>
    </row>
    <row r="22" spans="1:8">
      <c s="4" t="s" r="A22">
        <v>283</v>
      </c>
      <c s="4" t="s" r="G22">
        <v>394</v>
      </c>
    </row>
    <row r="23" spans="1:8">
      <c s="4" t="s" r="A23">
        <v>395</v>
      </c>
      <c s="7" t="n" r="B23">
        <v>325000</v>
      </c>
      <c s="7" t="n" r="D23">
        <v>32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t="s" r="A1">
        <v>396</v>
      </c>
      <c s="2" t="s" r="B1">
        <v>1</v>
      </c>
      <c s="2" t="s" r="C1">
        <v>397</v>
      </c>
    </row>
    <row r="2" spans="1:3">
      <c s="2" t="s" r="B2">
        <v>2</v>
      </c>
      <c s="2" t="s" r="C2">
        <v>25</v>
      </c>
    </row>
    <row r="3" spans="1:3">
      <c s="3" t="s" r="A3">
        <v>398</v>
      </c>
    </row>
    <row r="4" spans="1:3">
      <c s="4" t="s" r="A4">
        <v>42</v>
      </c>
      <c s="7" t="n" r="B4">
        <v>174925</v>
      </c>
      <c s="7" t="n" r="C4">
        <v>174925</v>
      </c>
    </row>
    <row r="5" spans="1:3">
      <c s="4" t="s" r="A5">
        <v>399</v>
      </c>
      <c s="4" t="s" r="B5">
        <v>400</v>
      </c>
      <c s="4" t="s" r="C5">
        <v>400</v>
      </c>
    </row>
    <row r="6" spans="1:3">
      <c s="4" t="s" r="A6">
        <v>401</v>
      </c>
      <c s="4" t="s" r="B6">
        <v>402</v>
      </c>
      <c s="4" t="s" r="C6">
        <v>402</v>
      </c>
    </row>
    <row r="7" spans="1:3">
      <c s="4" t="s" r="A7">
        <v>403</v>
      </c>
      <c s="4" t="s" r="B7">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s="1" t="s" r="A1">
        <v>405</v>
      </c>
      <c s="2" t="s" r="B1">
        <v>278</v>
      </c>
      <c s="2" t="s" r="C1">
        <v>397</v>
      </c>
    </row>
    <row r="2" spans="1:5">
      <c s="2" t="s" r="B2">
        <v>406</v>
      </c>
      <c s="2" t="s" r="C2">
        <v>25</v>
      </c>
      <c s="2" t="s" r="D2">
        <v>2</v>
      </c>
      <c s="2" t="s" r="E2">
        <v>407</v>
      </c>
    </row>
    <row r="3" spans="1:5">
      <c s="3" t="s" r="A3">
        <v>408</v>
      </c>
    </row>
    <row r="4" spans="1:5">
      <c s="4" t="s" r="A4">
        <v>409</v>
      </c>
      <c s="7" t="n" r="B4">
        <v>925730</v>
      </c>
      <c s="7" t="n" r="C4">
        <v>925730</v>
      </c>
    </row>
    <row r="5" spans="1:5">
      <c s="4" t="s" r="A5">
        <v>410</v>
      </c>
      <c s="5" t="n" r="C5">
        <v>320513</v>
      </c>
      <c s="7" t="n" r="D5">
        <v>332497</v>
      </c>
    </row>
    <row r="6" spans="1:5">
      <c s="4" t="s" r="A6">
        <v>411</v>
      </c>
      <c s="5" t="n" r="B6">
        <v>605217</v>
      </c>
      <c s="5" t="n" r="C6">
        <v>605217</v>
      </c>
      <c s="5" t="n" r="D6">
        <v>605217</v>
      </c>
    </row>
    <row r="7" spans="1:5">
      <c s="4" t="s" r="A7">
        <v>412</v>
      </c>
    </row>
    <row r="8" spans="1:5">
      <c s="3" t="s" r="A8">
        <v>408</v>
      </c>
    </row>
    <row r="9" spans="1:5">
      <c s="4" t="s" r="A9">
        <v>413</v>
      </c>
      <c s="5" t="n" r="D9">
        <v>937714</v>
      </c>
    </row>
    <row r="10" spans="1:5">
      <c s="4" t="s" r="A10">
        <v>414</v>
      </c>
    </row>
    <row r="11" spans="1:5">
      <c s="3" t="s" r="A11">
        <v>408</v>
      </c>
    </row>
    <row r="12" spans="1:5">
      <c s="4" t="s" r="A12">
        <v>415</v>
      </c>
      <c s="5" t="n" r="B12">
        <v>1873000</v>
      </c>
      <c s="7" t="n" r="C12">
        <v>1000000</v>
      </c>
      <c s="7" t="n" r="D12">
        <v>1213000</v>
      </c>
    </row>
    <row r="13" spans="1:5">
      <c s="4" t="s" r="A13">
        <v>416</v>
      </c>
      <c s="5" t="n" r="B13">
        <v>660000</v>
      </c>
    </row>
    <row r="14" spans="1:5">
      <c s="4" t="s" r="A14">
        <v>417</v>
      </c>
      <c s="7" t="n" r="E14">
        <v>213000</v>
      </c>
    </row>
    <row r="15" spans="1:5">
      <c s="4" t="s" r="A15">
        <v>418</v>
      </c>
      <c s="5" t="n" r="B15">
        <v>333333</v>
      </c>
    </row>
    <row r="16" spans="1:5">
      <c s="4" t="s" r="A16">
        <v>419</v>
      </c>
      <c s="5" t="n" r="B16">
        <v>333333</v>
      </c>
    </row>
    <row r="17" spans="1:5">
      <c s="4" t="s" r="A17">
        <v>420</v>
      </c>
      <c s="5" t="n" r="B17">
        <v>333333</v>
      </c>
    </row>
    <row r="18" spans="1:5">
      <c s="4" t="s" r="A18">
        <v>421</v>
      </c>
      <c s="7" t="n" r="B18">
        <v>11387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t="s" r="A1">
        <v>422</v>
      </c>
      <c s="2" t="s" r="B1">
        <v>423</v>
      </c>
      <c s="2" t="s" r="C1">
        <v>25</v>
      </c>
      <c s="2" t="s" r="D1">
        <v>2</v>
      </c>
    </row>
    <row r="2" spans="1:4">
      <c s="3" t="s" r="A2">
        <v>424</v>
      </c>
    </row>
    <row r="3" spans="1:4">
      <c s="4" t="s" r="A3">
        <v>425</v>
      </c>
      <c s="7" t="n" r="C3">
        <v>624320</v>
      </c>
    </row>
    <row r="4" spans="1:4">
      <c s="4" t="s" r="A4">
        <v>426</v>
      </c>
      <c s="4" t="s" r="D4">
        <v>427</v>
      </c>
    </row>
    <row r="5" spans="1:4">
      <c s="4" t="s" r="A5">
        <v>428</v>
      </c>
      <c s="5" t="n" r="C5">
        <v>1081545</v>
      </c>
      <c s="7" t="n" r="D5">
        <v>1148668</v>
      </c>
    </row>
    <row r="6" spans="1:4">
      <c s="4" t="s" r="A6">
        <v>429</v>
      </c>
      <c s="7" t="n" r="C6">
        <v>412308</v>
      </c>
      <c s="5" t="n" r="D6">
        <v>307046</v>
      </c>
    </row>
    <row r="7" spans="1:4">
      <c s="4" t="s" r="A7">
        <v>430</v>
      </c>
    </row>
    <row r="8" spans="1:4">
      <c s="3" t="s" r="A8">
        <v>424</v>
      </c>
    </row>
    <row r="9" spans="1:4">
      <c s="4" t="s" r="A9">
        <v>431</v>
      </c>
      <c s="7" t="n" r="B9">
        <v>18750</v>
      </c>
    </row>
    <row r="10" spans="1:4">
      <c s="4" t="s" r="A10">
        <v>432</v>
      </c>
    </row>
    <row r="11" spans="1:4">
      <c s="3" t="s" r="A11">
        <v>424</v>
      </c>
    </row>
    <row r="12" spans="1:4">
      <c s="4" t="s" r="A12">
        <v>428</v>
      </c>
      <c s="5" t="n" r="D12">
        <v>286418</v>
      </c>
    </row>
    <row r="13" spans="1:4">
      <c s="4" t="s" r="A13">
        <v>429</v>
      </c>
      <c s="7" t="n" r="D13">
        <v>3070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433</v>
      </c>
      <c s="2" t="s" r="B1">
        <v>2</v>
      </c>
      <c s="2" t="s" r="C1">
        <v>25</v>
      </c>
    </row>
    <row r="2" spans="1:3">
      <c s="3" t="s" r="A2">
        <v>434</v>
      </c>
    </row>
    <row r="3" spans="1:3">
      <c s="4" t="s" r="A3">
        <v>30</v>
      </c>
      <c s="7" t="n" r="B3">
        <v>46069</v>
      </c>
      <c s="7" t="n" r="C3">
        <v>46069</v>
      </c>
    </row>
    <row r="4" spans="1:3">
      <c s="4" t="s" r="A4">
        <v>435</v>
      </c>
    </row>
    <row r="5" spans="1:3">
      <c s="3" t="s" r="A5">
        <v>434</v>
      </c>
    </row>
    <row r="6" spans="1:3">
      <c s="4" t="s" r="A6">
        <v>30</v>
      </c>
      <c s="7" t="n" r="B6">
        <v>460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94</v>
      </c>
      <c s="2" t="s" r="B1">
        <v>68</v>
      </c>
      <c s="2" t="s" r="D1">
        <v>1</v>
      </c>
    </row>
    <row r="2" spans="1:5">
      <c s="2" t="s" r="B2">
        <v>2</v>
      </c>
      <c s="2" t="s" r="C2">
        <v>69</v>
      </c>
      <c s="2" t="s" r="D2">
        <v>2</v>
      </c>
      <c s="2" t="s" r="E2">
        <v>69</v>
      </c>
    </row>
    <row r="3" spans="1:5">
      <c s="4" t="s" r="A3">
        <v>95</v>
      </c>
    </row>
    <row r="4" spans="1:5">
      <c s="4" t="s" r="A4">
        <v>96</v>
      </c>
      <c s="7" t="n" r="B4">
        <v>0</v>
      </c>
      <c s="7" t="n" r="C4">
        <v>5093</v>
      </c>
      <c s="7" t="n" r="D4">
        <v>0</v>
      </c>
      <c s="7" t="n" r="E4">
        <v>5093</v>
      </c>
    </row>
    <row r="5" spans="1:5">
      <c s="4" t="s" r="A5">
        <v>97</v>
      </c>
    </row>
    <row r="6" spans="1:5">
      <c s="4" t="s" r="A6">
        <v>96</v>
      </c>
      <c s="5" t="n" r="B6">
        <v>31913</v>
      </c>
      <c s="5" t="n" r="C6">
        <v>90400</v>
      </c>
      <c s="5" t="n" r="D6">
        <v>77476</v>
      </c>
      <c s="5" t="n" r="E6">
        <v>150667</v>
      </c>
    </row>
    <row r="7" spans="1:5">
      <c s="4" t="s" r="A7">
        <v>98</v>
      </c>
    </row>
    <row r="8" spans="1:5">
      <c s="4" t="s" r="A8">
        <v>96</v>
      </c>
      <c s="5" t="n" r="B8">
        <v>314534</v>
      </c>
      <c s="5" t="n" r="C8">
        <v>973253</v>
      </c>
      <c s="5" t="n" r="D8">
        <v>2705355</v>
      </c>
      <c s="5" t="n" r="E8">
        <v>838289</v>
      </c>
    </row>
    <row r="9" spans="1:5">
      <c s="4" t="s" r="A9">
        <v>99</v>
      </c>
    </row>
    <row r="10" spans="1:5">
      <c s="4" t="s" r="A10">
        <v>96</v>
      </c>
      <c s="7" t="n" r="B10">
        <v>11211</v>
      </c>
      <c s="7" t="n" r="C10">
        <v>0</v>
      </c>
      <c s="7" t="n" r="D10">
        <v>16032</v>
      </c>
      <c s="7" t="n" r="E10">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s="1" t="s" r="A1">
        <v>436</v>
      </c>
      <c s="2" t="s" r="C1">
        <v>68</v>
      </c>
      <c s="2" t="s" r="F1">
        <v>1</v>
      </c>
      <c s="2" t="s" r="I1">
        <v>397</v>
      </c>
    </row>
    <row r="2" spans="1:14">
      <c s="2" t="s" r="C2">
        <v>2</v>
      </c>
      <c s="2" t="s" r="E2">
        <v>69</v>
      </c>
      <c s="2" t="s" r="F2">
        <v>2</v>
      </c>
      <c s="2" t="s" r="H2">
        <v>69</v>
      </c>
      <c s="2" t="s" r="I2">
        <v>25</v>
      </c>
      <c s="2" t="s" r="J2">
        <v>325</v>
      </c>
      <c s="2" t="s" r="K2">
        <v>326</v>
      </c>
      <c s="2" t="s" r="L2">
        <v>437</v>
      </c>
      <c s="2" t="s" r="M2">
        <v>280</v>
      </c>
      <c s="2" t="s" r="N2">
        <v>438</v>
      </c>
    </row>
    <row r="3" spans="1:14">
      <c s="3" t="s" r="A3">
        <v>439</v>
      </c>
    </row>
    <row r="4" spans="1:14">
      <c s="4" t="s" r="A4">
        <v>440</v>
      </c>
      <c s="5" t="n" r="C4">
        <v>16674778</v>
      </c>
      <c s="4" t="s" r="D4">
        <v>441</v>
      </c>
      <c s="5" t="n" r="F4">
        <v>16674778</v>
      </c>
      <c s="4" t="s" r="G4">
        <v>441</v>
      </c>
      <c s="5" t="n" r="I4">
        <v>13674409</v>
      </c>
      <c s="5" t="n" r="L4">
        <v>10653469</v>
      </c>
      <c s="5" t="n" r="N4">
        <v>12972664</v>
      </c>
    </row>
    <row r="5" spans="1:14">
      <c s="4" t="s" r="A5">
        <v>442</v>
      </c>
      <c s="7" t="n" r="F5">
        <v>0</v>
      </c>
      <c s="7" t="n" r="H5">
        <v>144548</v>
      </c>
    </row>
    <row r="6" spans="1:14">
      <c s="4" t="s" r="A6">
        <v>443</v>
      </c>
      <c s="5" t="n" r="F6">
        <v>16544600</v>
      </c>
      <c s="4" t="s" r="G6">
        <v>444</v>
      </c>
      <c s="5" t="n" r="I6">
        <v>13544600</v>
      </c>
    </row>
    <row r="7" spans="1:14">
      <c s="4" t="s" r="A7">
        <v>445</v>
      </c>
      <c s="7" t="n" r="C7">
        <v>112620</v>
      </c>
      <c s="7" t="n" r="E7">
        <v>74117</v>
      </c>
      <c s="7" t="n" r="F7">
        <v>171833</v>
      </c>
      <c s="7" t="n" r="H7">
        <v>3993153</v>
      </c>
    </row>
    <row r="8" spans="1:14">
      <c s="4" t="s" r="A8">
        <v>446</v>
      </c>
      <c s="7" t="n" r="L8">
        <v>3921381</v>
      </c>
    </row>
    <row r="9" spans="1:14">
      <c s="4" t="s" r="A9">
        <v>447</v>
      </c>
      <c s="5" t="n" r="F9">
        <v>130178</v>
      </c>
      <c s="5" t="n" r="I9">
        <v>129809</v>
      </c>
    </row>
    <row r="10" spans="1:14">
      <c s="4" t="s" r="A10">
        <v>328</v>
      </c>
      <c s="9" t="n" r="J10">
        <v>1.25</v>
      </c>
    </row>
    <row r="11" spans="1:14">
      <c s="4" t="s" r="A11">
        <v>332</v>
      </c>
      <c s="5" t="n" r="F11">
        <v>3000000</v>
      </c>
      <c s="5" t="n" r="H11">
        <v>3000000</v>
      </c>
    </row>
    <row r="12" spans="1:14">
      <c s="4" t="s" r="A12">
        <v>330</v>
      </c>
      <c s="4" t="s" r="F12">
        <v>331</v>
      </c>
    </row>
    <row r="13" spans="1:14">
      <c s="4" t="s" r="A13">
        <v>334</v>
      </c>
      <c s="7" t="n" r="C13">
        <v>2067000</v>
      </c>
      <c s="7" t="n" r="F13">
        <v>2067000</v>
      </c>
      <c s="7" t="n" r="K13">
        <v>2067000</v>
      </c>
    </row>
    <row r="14" spans="1:14">
      <c s="4" t="s" r="A14">
        <v>354</v>
      </c>
    </row>
    <row r="15" spans="1:14">
      <c s="3" t="s" r="A15">
        <v>439</v>
      </c>
    </row>
    <row r="16" spans="1:14">
      <c s="4" t="s" r="A16">
        <v>349</v>
      </c>
      <c s="7" t="n" r="F16">
        <v>1250000</v>
      </c>
    </row>
    <row r="17" spans="1:14">
      <c s="4" t="s" r="A17">
        <v>448</v>
      </c>
    </row>
    <row r="18" spans="1:14">
      <c s="3" t="s" r="A18">
        <v>439</v>
      </c>
    </row>
    <row r="19" spans="1:14">
      <c s="4" t="s" r="A19">
        <v>440</v>
      </c>
      <c s="5" t="n" r="C19">
        <v>2817952</v>
      </c>
      <c s="5" t="n" r="F19">
        <v>2817952</v>
      </c>
    </row>
    <row r="20" spans="1:14">
      <c s="4" t="s" r="A20">
        <v>328</v>
      </c>
      <c s="10" t="n" r="C20">
        <v>2.2029</v>
      </c>
      <c s="10" t="n" r="F20">
        <v>2.2029</v>
      </c>
    </row>
    <row r="21" spans="1:14">
      <c s="4" t="s" r="A21">
        <v>449</v>
      </c>
      <c s="7" t="n" r="F21">
        <v>3</v>
      </c>
    </row>
    <row r="22" spans="1:14">
      <c s="4" t="s" r="A22">
        <v>450</v>
      </c>
    </row>
    <row r="23" spans="1:14">
      <c s="3" t="s" r="A23">
        <v>439</v>
      </c>
    </row>
    <row r="24" spans="1:14">
      <c s="4" t="s" r="A24">
        <v>440</v>
      </c>
      <c s="5" t="n" r="C24">
        <v>653869</v>
      </c>
      <c s="5" t="n" r="F24">
        <v>653869</v>
      </c>
    </row>
    <row r="25" spans="1:14">
      <c s="4" t="s" r="A25">
        <v>328</v>
      </c>
      <c s="7" t="n" r="C25">
        <v>2</v>
      </c>
      <c s="7" t="n" r="F25">
        <v>2</v>
      </c>
    </row>
    <row r="26" spans="1:14">
      <c s="4" t="s" r="A26">
        <v>449</v>
      </c>
      <c s="7" t="n" r="F26">
        <v>3</v>
      </c>
    </row>
    <row r="27" spans="1:14">
      <c s="4" t="s" r="A27">
        <v>451</v>
      </c>
    </row>
    <row r="28" spans="1:14">
      <c s="3" t="s" r="A28">
        <v>439</v>
      </c>
    </row>
    <row r="29" spans="1:14">
      <c s="4" t="s" r="A29">
        <v>440</v>
      </c>
      <c s="5" t="n" r="C29">
        <v>3062665</v>
      </c>
      <c s="5" t="n" r="F29">
        <v>3062665</v>
      </c>
    </row>
    <row r="30" spans="1:14">
      <c s="4" t="s" r="A30">
        <v>328</v>
      </c>
      <c s="10" t="n" r="C30">
        <v>1.96</v>
      </c>
      <c s="10" t="n" r="F30">
        <v>1.96</v>
      </c>
    </row>
    <row r="31" spans="1:14">
      <c s="4" t="s" r="A31">
        <v>449</v>
      </c>
      <c s="7" t="n" r="F31">
        <v>3</v>
      </c>
    </row>
    <row r="32" spans="1:14">
      <c s="4" t="s" r="A32">
        <v>452</v>
      </c>
    </row>
    <row r="33" spans="1:14">
      <c s="3" t="s" r="A33">
        <v>439</v>
      </c>
    </row>
    <row r="34" spans="1:14">
      <c s="4" t="s" r="A34">
        <v>440</v>
      </c>
      <c s="5" t="n" r="C34">
        <v>292965</v>
      </c>
      <c s="5" t="n" r="F34">
        <v>292965</v>
      </c>
    </row>
    <row r="35" spans="1:14">
      <c s="4" t="s" r="A35">
        <v>328</v>
      </c>
      <c s="10" t="n" r="C35">
        <v>1.2672</v>
      </c>
      <c s="10" t="n" r="F35">
        <v>1.2672</v>
      </c>
    </row>
    <row r="36" spans="1:14">
      <c s="4" t="s" r="A36">
        <v>449</v>
      </c>
      <c s="9" t="n" r="F36">
        <v>1.5</v>
      </c>
    </row>
    <row r="37" spans="1:14">
      <c s="4" t="s" r="A37">
        <v>453</v>
      </c>
    </row>
    <row r="38" spans="1:14">
      <c s="3" t="s" r="A38">
        <v>439</v>
      </c>
    </row>
    <row r="39" spans="1:14">
      <c s="4" t="s" r="A39">
        <v>440</v>
      </c>
      <c s="4" t="s" r="B39">
        <v>454</v>
      </c>
      <c s="5" t="n" r="C39">
        <v>37546</v>
      </c>
      <c s="5" t="n" r="F39">
        <v>37546</v>
      </c>
    </row>
    <row r="40" spans="1:14">
      <c s="4" t="s" r="A40">
        <v>328</v>
      </c>
      <c s="4" t="s" r="B40">
        <v>454</v>
      </c>
      <c s="10" t="n" r="C40">
        <v>1.19</v>
      </c>
      <c s="10" t="n" r="F40">
        <v>1.19</v>
      </c>
    </row>
    <row r="41" spans="1:14">
      <c s="4" t="s" r="A41">
        <v>449</v>
      </c>
      <c s="9" t="n" r="F41">
        <v>1.5</v>
      </c>
    </row>
    <row r="42" spans="1:14">
      <c s="4" t="s" r="A42">
        <v>455</v>
      </c>
    </row>
    <row r="43" spans="1:14">
      <c s="3" t="s" r="A43">
        <v>439</v>
      </c>
    </row>
    <row r="44" spans="1:14">
      <c s="4" t="s" r="A44">
        <v>440</v>
      </c>
      <c s="5" t="n" r="C44">
        <v>62329</v>
      </c>
      <c s="5" t="n" r="F44">
        <v>62329</v>
      </c>
    </row>
    <row r="45" spans="1:14">
      <c s="4" t="s" r="A45">
        <v>328</v>
      </c>
      <c s="10" t="n" r="C45">
        <v>1.2018</v>
      </c>
      <c s="10" t="n" r="F45">
        <v>1.2018</v>
      </c>
    </row>
    <row r="46" spans="1:14">
      <c s="4" t="s" r="A46">
        <v>449</v>
      </c>
      <c s="9" t="n" r="F46">
        <v>1.5</v>
      </c>
    </row>
    <row r="47" spans="1:14">
      <c s="4" t="s" r="A47">
        <v>456</v>
      </c>
    </row>
    <row r="48" spans="1:14">
      <c s="3" t="s" r="A48">
        <v>439</v>
      </c>
    </row>
    <row r="49" spans="1:14">
      <c s="4" t="s" r="A49">
        <v>440</v>
      </c>
      <c s="5" t="n" r="C49">
        <v>10831</v>
      </c>
      <c s="5" t="n" r="F49">
        <v>10831</v>
      </c>
    </row>
    <row r="50" spans="1:14">
      <c s="4" t="s" r="A50">
        <v>328</v>
      </c>
      <c s="10" t="n" r="C50">
        <v>1.1718</v>
      </c>
      <c s="10" t="n" r="F50">
        <v>1.1718</v>
      </c>
    </row>
    <row r="51" spans="1:14">
      <c s="4" t="s" r="A51">
        <v>449</v>
      </c>
      <c s="9" t="n" r="F51">
        <v>1.5</v>
      </c>
    </row>
    <row r="52" spans="1:14">
      <c s="4" t="s" r="A52">
        <v>457</v>
      </c>
    </row>
    <row r="53" spans="1:14">
      <c s="3" t="s" r="A53">
        <v>439</v>
      </c>
    </row>
    <row r="54" spans="1:14">
      <c s="4" t="s" r="A54">
        <v>458</v>
      </c>
      <c s="7" t="n" r="C54">
        <v>3725962</v>
      </c>
      <c s="7" t="n" r="F54">
        <v>3725962</v>
      </c>
    </row>
    <row r="55" spans="1:14">
      <c s="4" t="s" r="A55">
        <v>459</v>
      </c>
      <c s="4" t="s" r="F55">
        <v>460</v>
      </c>
    </row>
    <row r="56" spans="1:14">
      <c s="4" t="s" r="A56">
        <v>461</v>
      </c>
    </row>
    <row r="57" spans="1:14">
      <c s="3" t="s" r="A57">
        <v>439</v>
      </c>
    </row>
    <row r="58" spans="1:14">
      <c s="4" t="s" r="A58">
        <v>440</v>
      </c>
      <c s="5" t="n" r="M58">
        <v>19616308</v>
      </c>
    </row>
    <row r="59" spans="1:14">
      <c t="n" r="A59"/>
    </row>
    <row r="60" spans="1:14">
      <c s="4" t="s" r="A60">
        <v>441</v>
      </c>
      <c s="4" t="s" r="B60">
        <v>462</v>
      </c>
    </row>
    <row r="61" spans="1:14">
      <c s="4" t="s" r="A61">
        <v>444</v>
      </c>
      <c s="4" t="s" r="B61">
        <v>463</v>
      </c>
    </row>
    <row r="62" spans="1:14">
      <c s="4" t="s" r="A62">
        <v>454</v>
      </c>
      <c s="4" t="s" r="B62">
        <v>464</v>
      </c>
    </row>
  </sheetData>
  <mergeCells count="9">
    <mergeCell ref="A1:B2"/>
    <mergeCell ref="C1:E1"/>
    <mergeCell ref="F1:H1"/>
    <mergeCell ref="C2:D2"/>
    <mergeCell ref="F2:G2"/>
    <mergeCell ref="A59:M59"/>
    <mergeCell ref="B60:M60"/>
    <mergeCell ref="B61:M61"/>
    <mergeCell ref="B62:M6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14"/>
    <col customWidth="1" max="7" min="7" width="14"/>
    <col customWidth="1" max="8" min="8" width="14"/>
  </cols>
  <sheetData>
    <row r="1" spans="1:8">
      <c s="1" t="s" r="A1">
        <v>465</v>
      </c>
      <c s="2" t="s" r="C1">
        <v>1</v>
      </c>
    </row>
    <row r="2" spans="1:8">
      <c s="2" t="s" r="C2">
        <v>2</v>
      </c>
      <c s="2" t="s" r="E2">
        <v>325</v>
      </c>
      <c s="2" t="s" r="F2">
        <v>25</v>
      </c>
      <c s="2" t="s" r="G2">
        <v>437</v>
      </c>
      <c s="2" t="s" r="H2">
        <v>438</v>
      </c>
    </row>
    <row r="3" spans="1:8">
      <c s="3" t="s" r="A3">
        <v>439</v>
      </c>
    </row>
    <row r="4" spans="1:8">
      <c s="4" t="s" r="A4">
        <v>466</v>
      </c>
      <c s="5" t="n" r="C4">
        <v>16674778</v>
      </c>
      <c s="4" t="s" r="D4">
        <v>441</v>
      </c>
      <c s="5" t="n" r="F4">
        <v>13674409</v>
      </c>
      <c s="5" t="n" r="G4">
        <v>10653469</v>
      </c>
      <c s="5" t="n" r="H4">
        <v>12972664</v>
      </c>
    </row>
    <row r="5" spans="1:8">
      <c s="4" t="s" r="A5">
        <v>467</v>
      </c>
      <c s="9" t="n" r="E5">
        <v>1.25</v>
      </c>
    </row>
    <row r="6" spans="1:8">
      <c s="4" t="s" r="A6">
        <v>448</v>
      </c>
    </row>
    <row r="7" spans="1:8">
      <c s="3" t="s" r="A7">
        <v>439</v>
      </c>
    </row>
    <row r="8" spans="1:8">
      <c s="4" t="s" r="A8">
        <v>466</v>
      </c>
      <c s="5" t="n" r="C8">
        <v>2817952</v>
      </c>
    </row>
    <row r="9" spans="1:8">
      <c s="4" t="s" r="A9">
        <v>467</v>
      </c>
      <c s="10" t="n" r="C9">
        <v>2.2029</v>
      </c>
    </row>
    <row r="10" spans="1:8">
      <c s="4" t="s" r="A10">
        <v>468</v>
      </c>
      <c s="4" t="s" r="C10">
        <v>469</v>
      </c>
    </row>
    <row r="11" spans="1:8">
      <c s="4" t="s" r="A11">
        <v>450</v>
      </c>
    </row>
    <row r="12" spans="1:8">
      <c s="3" t="s" r="A12">
        <v>439</v>
      </c>
    </row>
    <row r="13" spans="1:8">
      <c s="4" t="s" r="A13">
        <v>466</v>
      </c>
      <c s="5" t="n" r="C13">
        <v>653869</v>
      </c>
    </row>
    <row r="14" spans="1:8">
      <c s="4" t="s" r="A14">
        <v>467</v>
      </c>
      <c s="7" t="n" r="C14">
        <v>2</v>
      </c>
    </row>
    <row r="15" spans="1:8">
      <c s="4" t="s" r="A15">
        <v>468</v>
      </c>
      <c s="4" t="s" r="C15">
        <v>469</v>
      </c>
    </row>
    <row r="16" spans="1:8">
      <c s="4" t="s" r="A16">
        <v>451</v>
      </c>
    </row>
    <row r="17" spans="1:8">
      <c s="3" t="s" r="A17">
        <v>439</v>
      </c>
    </row>
    <row r="18" spans="1:8">
      <c s="4" t="s" r="A18">
        <v>466</v>
      </c>
      <c s="5" t="n" r="C18">
        <v>3062665</v>
      </c>
    </row>
    <row r="19" spans="1:8">
      <c s="4" t="s" r="A19">
        <v>467</v>
      </c>
      <c s="10" t="n" r="C19">
        <v>1.96</v>
      </c>
    </row>
    <row r="20" spans="1:8">
      <c s="4" t="s" r="A20">
        <v>468</v>
      </c>
      <c s="4" t="s" r="C20">
        <v>469</v>
      </c>
    </row>
    <row r="21" spans="1:8">
      <c s="4" t="s" r="A21">
        <v>452</v>
      </c>
    </row>
    <row r="22" spans="1:8">
      <c s="3" t="s" r="A22">
        <v>439</v>
      </c>
    </row>
    <row r="23" spans="1:8">
      <c s="4" t="s" r="A23">
        <v>466</v>
      </c>
      <c s="5" t="n" r="C23">
        <v>292965</v>
      </c>
    </row>
    <row r="24" spans="1:8">
      <c s="4" t="s" r="A24">
        <v>467</v>
      </c>
      <c s="10" t="n" r="C24">
        <v>1.2672</v>
      </c>
    </row>
    <row r="25" spans="1:8">
      <c s="4" t="s" r="A25">
        <v>468</v>
      </c>
      <c s="4" t="s" r="C25">
        <v>469</v>
      </c>
    </row>
    <row r="26" spans="1:8">
      <c s="4" t="s" r="A26">
        <v>453</v>
      </c>
    </row>
    <row r="27" spans="1:8">
      <c s="3" t="s" r="A27">
        <v>439</v>
      </c>
    </row>
    <row r="28" spans="1:8">
      <c s="4" t="s" r="A28">
        <v>466</v>
      </c>
      <c s="4" t="s" r="B28">
        <v>444</v>
      </c>
      <c s="5" t="n" r="C28">
        <v>37546</v>
      </c>
    </row>
    <row r="29" spans="1:8">
      <c s="4" t="s" r="A29">
        <v>467</v>
      </c>
      <c s="4" t="s" r="B29">
        <v>444</v>
      </c>
      <c s="10" t="n" r="C29">
        <v>1.19</v>
      </c>
    </row>
    <row r="30" spans="1:8">
      <c s="4" t="s" r="A30">
        <v>468</v>
      </c>
      <c s="4" t="s" r="B30">
        <v>444</v>
      </c>
      <c s="4" t="s" r="C30">
        <v>469</v>
      </c>
    </row>
    <row r="31" spans="1:8">
      <c s="4" t="s" r="A31">
        <v>455</v>
      </c>
    </row>
    <row r="32" spans="1:8">
      <c s="3" t="s" r="A32">
        <v>439</v>
      </c>
    </row>
    <row r="33" spans="1:8">
      <c s="4" t="s" r="A33">
        <v>466</v>
      </c>
      <c s="5" t="n" r="C33">
        <v>62329</v>
      </c>
    </row>
    <row r="34" spans="1:8">
      <c s="4" t="s" r="A34">
        <v>467</v>
      </c>
      <c s="10" t="n" r="C34">
        <v>1.2018</v>
      </c>
    </row>
    <row r="35" spans="1:8">
      <c s="4" t="s" r="A35">
        <v>468</v>
      </c>
      <c s="4" t="s" r="C35">
        <v>469</v>
      </c>
    </row>
    <row r="36" spans="1:8">
      <c s="4" t="s" r="A36">
        <v>456</v>
      </c>
    </row>
    <row r="37" spans="1:8">
      <c s="3" t="s" r="A37">
        <v>439</v>
      </c>
    </row>
    <row r="38" spans="1:8">
      <c s="4" t="s" r="A38">
        <v>466</v>
      </c>
      <c s="5" t="n" r="C38">
        <v>10831</v>
      </c>
    </row>
    <row r="39" spans="1:8">
      <c s="4" t="s" r="A39">
        <v>467</v>
      </c>
      <c s="10" t="n" r="C39">
        <v>1.1718</v>
      </c>
    </row>
    <row r="40" spans="1:8">
      <c s="4" t="s" r="A40">
        <v>468</v>
      </c>
      <c s="4" t="s" r="C40">
        <v>469</v>
      </c>
    </row>
    <row r="41" spans="1:8">
      <c s="4" t="s" r="A41">
        <v>470</v>
      </c>
    </row>
    <row r="42" spans="1:8">
      <c s="3" t="s" r="A42">
        <v>439</v>
      </c>
    </row>
    <row r="43" spans="1:8">
      <c s="4" t="s" r="A43">
        <v>466</v>
      </c>
      <c s="5" t="n" r="C43">
        <v>172730</v>
      </c>
    </row>
    <row r="44" spans="1:8">
      <c s="4" t="s" r="A44">
        <v>467</v>
      </c>
      <c s="10" t="n" r="C44">
        <v>1.1984</v>
      </c>
    </row>
    <row r="45" spans="1:8">
      <c s="4" t="s" r="A45">
        <v>468</v>
      </c>
      <c s="4" t="s" r="C45">
        <v>471</v>
      </c>
    </row>
    <row r="46" spans="1:8">
      <c s="4" t="s" r="A46">
        <v>472</v>
      </c>
    </row>
    <row r="47" spans="1:8">
      <c s="3" t="s" r="A47">
        <v>439</v>
      </c>
    </row>
    <row r="48" spans="1:8">
      <c s="4" t="s" r="A48">
        <v>466</v>
      </c>
      <c s="5" t="n" r="C48">
        <v>802215</v>
      </c>
    </row>
    <row r="49" spans="1:8">
      <c s="4" t="s" r="A49">
        <v>467</v>
      </c>
      <c s="10" t="n" r="C49">
        <v>1.3816</v>
      </c>
    </row>
    <row r="50" spans="1:8">
      <c s="4" t="s" r="A50">
        <v>468</v>
      </c>
      <c s="4" t="s" r="C50">
        <v>473</v>
      </c>
    </row>
    <row r="51" spans="1:8">
      <c s="4" t="s" r="A51">
        <v>474</v>
      </c>
    </row>
    <row r="52" spans="1:8">
      <c s="3" t="s" r="A52">
        <v>439</v>
      </c>
    </row>
    <row r="53" spans="1:8">
      <c s="4" t="s" r="A53">
        <v>466</v>
      </c>
      <c s="5" t="n" r="C53">
        <v>401700</v>
      </c>
    </row>
    <row r="54" spans="1:8">
      <c s="4" t="s" r="A54">
        <v>467</v>
      </c>
      <c s="10" t="n" r="C54">
        <v>0.6</v>
      </c>
    </row>
    <row r="55" spans="1:8">
      <c s="4" t="s" r="A55">
        <v>468</v>
      </c>
      <c s="4" t="s" r="C55">
        <v>475</v>
      </c>
    </row>
    <row r="56" spans="1:8">
      <c s="4" t="s" r="A56">
        <v>476</v>
      </c>
    </row>
    <row r="57" spans="1:8">
      <c s="3" t="s" r="A57">
        <v>439</v>
      </c>
    </row>
    <row r="58" spans="1:8">
      <c s="4" t="s" r="A58">
        <v>466</v>
      </c>
      <c s="5" t="n" r="C58">
        <v>925100</v>
      </c>
    </row>
    <row r="59" spans="1:8">
      <c s="4" t="s" r="A59">
        <v>467</v>
      </c>
      <c s="10" t="n" r="C59">
        <v>0.6</v>
      </c>
    </row>
    <row r="60" spans="1:8">
      <c s="4" t="s" r="A60">
        <v>468</v>
      </c>
      <c s="4" t="s" r="C60">
        <v>477</v>
      </c>
    </row>
    <row r="61" spans="1:8">
      <c s="4" t="s" r="A61">
        <v>478</v>
      </c>
    </row>
    <row r="62" spans="1:8">
      <c s="3" t="s" r="A62">
        <v>439</v>
      </c>
    </row>
    <row r="63" spans="1:8">
      <c s="4" t="s" r="A63">
        <v>466</v>
      </c>
      <c s="4" t="s" r="B63">
        <v>444</v>
      </c>
      <c s="5" t="n" r="C63">
        <v>92632</v>
      </c>
    </row>
    <row r="64" spans="1:8">
      <c s="4" t="s" r="A64">
        <v>467</v>
      </c>
      <c s="4" t="s" r="B64">
        <v>444</v>
      </c>
      <c s="10" t="n" r="C64">
        <v>0.952</v>
      </c>
    </row>
    <row r="65" spans="1:8">
      <c s="4" t="s" r="A65">
        <v>468</v>
      </c>
      <c s="4" t="s" r="B65">
        <v>444</v>
      </c>
      <c s="4" t="s" r="C65">
        <v>479</v>
      </c>
    </row>
    <row r="66" spans="1:8">
      <c s="4" t="s" r="A66">
        <v>480</v>
      </c>
    </row>
    <row r="67" spans="1:8">
      <c s="3" t="s" r="A67">
        <v>439</v>
      </c>
    </row>
    <row r="68" spans="1:8">
      <c s="4" t="s" r="A68">
        <v>466</v>
      </c>
      <c s="5" t="n" r="C68">
        <v>92244</v>
      </c>
    </row>
    <row r="69" spans="1:8">
      <c s="4" t="s" r="A69">
        <v>467</v>
      </c>
      <c s="10" t="n" r="C69">
        <v>0.906</v>
      </c>
    </row>
    <row r="70" spans="1:8">
      <c s="4" t="s" r="A70">
        <v>468</v>
      </c>
      <c s="4" t="s" r="C70">
        <v>479</v>
      </c>
    </row>
    <row r="71" spans="1:8">
      <c s="4" t="s" r="A71">
        <v>481</v>
      </c>
    </row>
    <row r="72" spans="1:8">
      <c s="3" t="s" r="A72">
        <v>439</v>
      </c>
    </row>
    <row r="73" spans="1:8">
      <c s="4" t="s" r="A73">
        <v>466</v>
      </c>
      <c s="4" t="s" r="B73">
        <v>454</v>
      </c>
      <c s="5" t="n" r="C73">
        <v>1250000</v>
      </c>
    </row>
    <row r="74" spans="1:8">
      <c s="4" t="s" r="A74">
        <v>467</v>
      </c>
      <c s="4" t="s" r="B74">
        <v>454</v>
      </c>
      <c s="10" t="n" r="C74">
        <v>3.36</v>
      </c>
    </row>
    <row r="75" spans="1:8">
      <c s="4" t="s" r="A75">
        <v>468</v>
      </c>
      <c s="4" t="s" r="B75">
        <v>454</v>
      </c>
      <c s="4" t="s" r="C75">
        <v>482</v>
      </c>
    </row>
    <row r="76" spans="1:8">
      <c s="4" t="s" r="A76">
        <v>483</v>
      </c>
    </row>
    <row r="77" spans="1:8">
      <c s="3" t="s" r="A77">
        <v>439</v>
      </c>
    </row>
    <row r="78" spans="1:8">
      <c s="4" t="s" r="A78">
        <v>466</v>
      </c>
      <c s="5" t="n" r="C78">
        <v>1000000</v>
      </c>
    </row>
    <row r="79" spans="1:8">
      <c s="4" t="s" r="A79">
        <v>467</v>
      </c>
      <c s="10" t="n" r="C79">
        <v>2.5951</v>
      </c>
    </row>
    <row r="80" spans="1:8">
      <c s="4" t="s" r="A80">
        <v>468</v>
      </c>
      <c s="4" t="s" r="C80">
        <v>482</v>
      </c>
    </row>
    <row r="81" spans="1:8">
      <c s="4" t="s" r="A81">
        <v>484</v>
      </c>
    </row>
    <row r="82" spans="1:8">
      <c s="3" t="s" r="A82">
        <v>439</v>
      </c>
    </row>
    <row r="83" spans="1:8">
      <c s="4" t="s" r="A83">
        <v>466</v>
      </c>
      <c s="4" t="s" r="B83">
        <v>485</v>
      </c>
      <c s="5" t="n" r="C83">
        <v>1000000</v>
      </c>
    </row>
    <row r="84" spans="1:8">
      <c s="4" t="s" r="A84">
        <v>467</v>
      </c>
      <c s="4" t="s" r="B84">
        <v>485</v>
      </c>
      <c s="10" t="n" r="C84">
        <v>3.3736</v>
      </c>
    </row>
    <row r="85" spans="1:8">
      <c s="4" t="s" r="A85">
        <v>468</v>
      </c>
      <c s="4" t="s" r="B85">
        <v>485</v>
      </c>
      <c s="4" t="s" r="C85">
        <v>486</v>
      </c>
    </row>
    <row r="86" spans="1:8">
      <c s="4" t="s" r="A86">
        <v>487</v>
      </c>
    </row>
    <row r="87" spans="1:8">
      <c s="3" t="s" r="A87">
        <v>439</v>
      </c>
    </row>
    <row r="88" spans="1:8">
      <c s="4" t="s" r="A88">
        <v>466</v>
      </c>
      <c s="4" t="s" r="B88">
        <v>485</v>
      </c>
      <c s="5" t="n" r="C88">
        <v>1000000</v>
      </c>
    </row>
    <row r="89" spans="1:8">
      <c s="4" t="s" r="A89">
        <v>467</v>
      </c>
      <c s="4" t="s" r="B89">
        <v>485</v>
      </c>
      <c s="10" t="n" r="C89">
        <v>3.3736</v>
      </c>
    </row>
    <row r="90" spans="1:8">
      <c s="4" t="s" r="A90">
        <v>468</v>
      </c>
      <c s="4" t="s" r="B90">
        <v>485</v>
      </c>
      <c s="4" t="s" r="C90">
        <v>486</v>
      </c>
    </row>
    <row r="91" spans="1:8">
      <c s="4" t="s" r="A91">
        <v>488</v>
      </c>
    </row>
    <row r="92" spans="1:8">
      <c s="3" t="s" r="A92">
        <v>439</v>
      </c>
    </row>
    <row r="93" spans="1:8">
      <c s="4" t="s" r="A93">
        <v>466</v>
      </c>
      <c s="5" t="n" r="C93">
        <v>3000000</v>
      </c>
    </row>
    <row r="94" spans="1:8">
      <c s="4" t="s" r="A94">
        <v>467</v>
      </c>
      <c s="10" t="n" r="C94">
        <v>1.25</v>
      </c>
    </row>
    <row r="95" spans="1:8">
      <c s="4" t="s" r="A95">
        <v>468</v>
      </c>
      <c s="4" t="s" r="C95">
        <v>489</v>
      </c>
    </row>
    <row r="96" spans="1:8">
      <c t="n" r="A96"/>
    </row>
    <row r="97" spans="1:8">
      <c s="4" t="s" r="A97">
        <v>441</v>
      </c>
      <c s="4" t="s" r="B97">
        <v>462</v>
      </c>
    </row>
    <row r="98" spans="1:8">
      <c s="4" t="s" r="A98">
        <v>444</v>
      </c>
      <c s="4" t="s" r="B98">
        <v>464</v>
      </c>
    </row>
    <row r="99" spans="1:8">
      <c s="4" t="s" r="A99">
        <v>454</v>
      </c>
      <c s="4" t="s" r="B99">
        <v>490</v>
      </c>
    </row>
    <row r="100" spans="1:8">
      <c s="4" t="s" r="A100">
        <v>485</v>
      </c>
      <c s="4" t="s" r="B100">
        <v>491</v>
      </c>
    </row>
  </sheetData>
  <mergeCells count="8">
    <mergeCell ref="A1:B2"/>
    <mergeCell ref="C1:D1"/>
    <mergeCell ref="C2:D2"/>
    <mergeCell ref="A96:G96"/>
    <mergeCell ref="B97:G97"/>
    <mergeCell ref="B98:G98"/>
    <mergeCell ref="B99:G99"/>
    <mergeCell ref="B100:G10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s>
  <sheetData>
    <row r="1" spans="1:11">
      <c s="1" t="s" r="A1">
        <v>492</v>
      </c>
      <c s="2" t="s" r="B1">
        <v>68</v>
      </c>
      <c s="2" t="s" r="C1">
        <v>1</v>
      </c>
      <c s="2" t="s" r="F1">
        <v>493</v>
      </c>
      <c s="2" t="s" r="G1">
        <v>397</v>
      </c>
    </row>
    <row r="2" spans="1:11">
      <c s="2" t="s" r="B2">
        <v>494</v>
      </c>
      <c s="2" t="s" r="C2">
        <v>2</v>
      </c>
      <c s="2" t="s" r="D2">
        <v>69</v>
      </c>
      <c s="2" t="s" r="E2">
        <v>495</v>
      </c>
      <c s="2" t="s" r="F2">
        <v>280</v>
      </c>
      <c s="2" t="s" r="G2">
        <v>25</v>
      </c>
      <c s="2" t="s" r="H2">
        <v>437</v>
      </c>
      <c s="2" t="s" r="I2">
        <v>341</v>
      </c>
      <c s="2" t="s" r="J2">
        <v>496</v>
      </c>
      <c s="2" t="s" r="K2">
        <v>438</v>
      </c>
    </row>
    <row r="3" spans="1:11">
      <c s="3" t="s" r="A3">
        <v>439</v>
      </c>
    </row>
    <row r="4" spans="1:11">
      <c s="4" t="s" r="A4">
        <v>497</v>
      </c>
      <c s="7" t="n" r="C4">
        <v>2871013</v>
      </c>
      <c s="7" t="n" r="E4">
        <v>711675</v>
      </c>
      <c s="7" t="n" r="F4">
        <v>1622069</v>
      </c>
      <c s="7" t="n" r="G4">
        <v>3042846</v>
      </c>
      <c s="7" t="n" r="H4">
        <v>3779522</v>
      </c>
      <c s="7" t="n" r="J4">
        <v>6022319</v>
      </c>
      <c s="7" t="n" r="K4">
        <v>4173140</v>
      </c>
    </row>
    <row r="5" spans="1:11">
      <c s="4" t="s" r="A5">
        <v>498</v>
      </c>
      <c s="7" t="n" r="E5">
        <v>-204513</v>
      </c>
      <c s="5" t="n" r="F5">
        <v>-6542904</v>
      </c>
      <c s="5" t="n" r="H5">
        <v>-7712170</v>
      </c>
    </row>
    <row r="6" spans="1:11">
      <c s="4" t="s" r="A6">
        <v>499</v>
      </c>
      <c s="5" t="n" r="H6">
        <v>-19639465</v>
      </c>
    </row>
    <row r="7" spans="1:11">
      <c s="4" t="s" r="A7">
        <v>500</v>
      </c>
      <c s="7" t="n" r="B7">
        <v>-7367915</v>
      </c>
      <c s="5" t="n" r="C7">
        <v>0</v>
      </c>
      <c s="7" t="n" r="D7">
        <v>7367915</v>
      </c>
    </row>
    <row r="8" spans="1:11">
      <c s="4" t="s" r="A8">
        <v>501</v>
      </c>
      <c s="7" t="n" r="B8">
        <v>144548</v>
      </c>
      <c s="5" t="n" r="H8">
        <v>3274313</v>
      </c>
    </row>
    <row r="9" spans="1:11">
      <c s="4" t="s" r="A9">
        <v>502</v>
      </c>
      <c s="7" t="n" r="G9">
        <v>3676691</v>
      </c>
      <c s="7" t="n" r="H9">
        <v>19271977</v>
      </c>
    </row>
    <row r="10" spans="1:11">
      <c s="4" t="s" r="A10">
        <v>503</v>
      </c>
      <c s="7" t="n" r="C10">
        <v>-171833</v>
      </c>
    </row>
    <row r="11" spans="1:11">
      <c s="4" t="s" r="A11">
        <v>481</v>
      </c>
    </row>
    <row r="12" spans="1:11">
      <c s="3" t="s" r="A12">
        <v>439</v>
      </c>
    </row>
    <row r="13" spans="1:11">
      <c s="4" t="s" r="A13">
        <v>497</v>
      </c>
      <c s="7" t="n" r="I13">
        <v>2810000</v>
      </c>
    </row>
    <row r="14" spans="1:11">
      <c s="4" t="s" r="A14">
        <v>504</v>
      </c>
    </row>
    <row r="15" spans="1:11">
      <c s="3" t="s" r="A15">
        <v>439</v>
      </c>
    </row>
    <row r="16" spans="1:11">
      <c s="4" t="s" r="A16">
        <v>497</v>
      </c>
      <c s="5" t="n" r="F16">
        <v>731662</v>
      </c>
    </row>
    <row r="17" spans="1:11">
      <c s="4" t="s" r="A17">
        <v>505</v>
      </c>
    </row>
    <row r="18" spans="1:11">
      <c s="3" t="s" r="A18">
        <v>439</v>
      </c>
    </row>
    <row r="19" spans="1:11">
      <c s="4" t="s" r="A19">
        <v>497</v>
      </c>
      <c s="7" t="n" r="F19">
        <v>626328</v>
      </c>
    </row>
    <row r="20" spans="1:11">
      <c s="4" t="s" r="A20">
        <v>506</v>
      </c>
    </row>
    <row r="21" spans="1:11">
      <c s="3" t="s" r="A21">
        <v>439</v>
      </c>
    </row>
    <row r="22" spans="1:11">
      <c s="4" t="s" r="A22">
        <v>497</v>
      </c>
      <c s="7" t="n" r="J22">
        <v>1445091</v>
      </c>
    </row>
  </sheetData>
  <mergeCells count="3">
    <mergeCell ref="A1:A2"/>
    <mergeCell ref="C1:E1"/>
    <mergeCell ref="G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4"/>
  </cols>
  <sheetData>
    <row r="1" spans="1:5">
      <c s="1" t="s" r="A1">
        <v>507</v>
      </c>
      <c s="2" t="s" r="B1">
        <v>1</v>
      </c>
      <c s="2" t="s" r="D1">
        <v>397</v>
      </c>
    </row>
    <row r="2" spans="1:5">
      <c s="2" t="s" r="B2">
        <v>2</v>
      </c>
      <c s="2" t="s" r="D2">
        <v>25</v>
      </c>
      <c s="2" t="s" r="E2">
        <v>437</v>
      </c>
    </row>
    <row r="3" spans="1:5">
      <c s="3" t="s" r="A3">
        <v>439</v>
      </c>
    </row>
    <row r="4" spans="1:5">
      <c s="4" t="s" r="A4">
        <v>508</v>
      </c>
      <c s="5" t="n" r="B4">
        <v>13674409</v>
      </c>
      <c s="5" t="n" r="D4">
        <v>10653469</v>
      </c>
      <c s="5" t="n" r="E4">
        <v>12972664</v>
      </c>
    </row>
    <row r="5" spans="1:5">
      <c s="4" t="s" r="A5">
        <v>509</v>
      </c>
      <c s="5" t="n" r="E5">
        <v>11570274</v>
      </c>
    </row>
    <row r="6" spans="1:5">
      <c s="4" t="s" r="A6">
        <v>510</v>
      </c>
      <c s="5" t="n" r="E6">
        <v>138666</v>
      </c>
    </row>
    <row r="7" spans="1:5">
      <c s="4" t="s" r="A7">
        <v>511</v>
      </c>
      <c s="5" t="n" r="B7">
        <v>369</v>
      </c>
      <c s="5" t="n" r="D7">
        <v>18383</v>
      </c>
      <c s="5" t="n" r="E7">
        <v>1665400</v>
      </c>
    </row>
    <row r="8" spans="1:5">
      <c s="4" t="s" r="A8">
        <v>512</v>
      </c>
      <c s="5" t="n" r="D8">
        <v>-1247443</v>
      </c>
      <c s="5" t="n" r="E8">
        <v>-9831414</v>
      </c>
    </row>
    <row r="9" spans="1:5">
      <c s="4" t="s" r="A9">
        <v>513</v>
      </c>
      <c s="5" t="n" r="E9">
        <v>-5862121</v>
      </c>
    </row>
    <row r="10" spans="1:5">
      <c s="4" t="s" r="A10">
        <v>514</v>
      </c>
      <c s="5" t="n" r="D10">
        <v>4250000</v>
      </c>
    </row>
    <row r="11" spans="1:5">
      <c s="4" t="s" r="A11">
        <v>515</v>
      </c>
      <c s="5" t="n" r="B11">
        <v>3000000</v>
      </c>
    </row>
    <row r="12" spans="1:5">
      <c s="4" t="s" r="A12">
        <v>516</v>
      </c>
      <c s="5" t="n" r="B12">
        <v>16674778</v>
      </c>
      <c s="4" t="s" r="C12">
        <v>441</v>
      </c>
      <c s="5" t="n" r="D12">
        <v>13674409</v>
      </c>
      <c s="5" t="n" r="E12">
        <v>10653469</v>
      </c>
    </row>
    <row r="13" spans="1:5">
      <c s="3" t="s" r="A13">
        <v>517</v>
      </c>
    </row>
    <row r="14" spans="1:5">
      <c s="4" t="s" r="A14">
        <v>518</v>
      </c>
      <c s="5" t="n" r="B14">
        <v>130178</v>
      </c>
      <c s="5" t="n" r="D14">
        <v>129809</v>
      </c>
    </row>
    <row r="15" spans="1:5">
      <c s="4" t="s" r="A15">
        <v>519</v>
      </c>
      <c s="5" t="n" r="B15">
        <v>16544600</v>
      </c>
      <c s="4" t="s" r="C15">
        <v>444</v>
      </c>
      <c s="5" t="n" r="D15">
        <v>13544600</v>
      </c>
    </row>
    <row r="16" spans="1:5">
      <c s="4" t="s" r="A16">
        <v>520</v>
      </c>
      <c s="5" t="n" r="B16">
        <v>16674778</v>
      </c>
    </row>
    <row r="17" spans="1:5">
      <c t="n" r="A17"/>
    </row>
    <row r="18" spans="1:5">
      <c s="4" t="s" r="A18">
        <v>441</v>
      </c>
      <c s="4" t="s" r="B18">
        <v>462</v>
      </c>
    </row>
    <row r="19" spans="1:5">
      <c s="4" t="s" r="A19">
        <v>444</v>
      </c>
      <c s="4" t="s" r="B19">
        <v>463</v>
      </c>
    </row>
  </sheetData>
  <mergeCells count="7">
    <mergeCell ref="A1:A2"/>
    <mergeCell ref="B1:C1"/>
    <mergeCell ref="D1:E1"/>
    <mergeCell ref="B2:C2"/>
    <mergeCell ref="A17:E17"/>
    <mergeCell ref="B18:E18"/>
    <mergeCell ref="B19:E1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t="s" r="A1">
        <v>521</v>
      </c>
      <c s="2" t="s" r="B1">
        <v>522</v>
      </c>
      <c s="2" t="s" r="C1">
        <v>384</v>
      </c>
      <c s="2" t="s" r="D1">
        <v>523</v>
      </c>
      <c s="2" t="s" r="E1">
        <v>524</v>
      </c>
      <c s="2" t="s" r="F1">
        <v>2</v>
      </c>
      <c s="2" t="s" r="G1">
        <v>69</v>
      </c>
      <c s="2" t="s" r="H1">
        <v>2</v>
      </c>
      <c s="2" t="s" r="I1">
        <v>69</v>
      </c>
      <c s="2" t="s" r="J1">
        <v>25</v>
      </c>
      <c s="2" t="s" r="K1">
        <v>525</v>
      </c>
    </row>
    <row r="2" spans="1:11">
      <c s="3" t="s" r="A2">
        <v>526</v>
      </c>
    </row>
    <row r="3" spans="1:11">
      <c s="4" t="s" r="A3">
        <v>527</v>
      </c>
      <c s="7" t="n" r="F3">
        <v>308105</v>
      </c>
      <c s="7" t="n" r="G3">
        <v>263335</v>
      </c>
      <c s="7" t="n" r="H3">
        <v>491080</v>
      </c>
      <c s="7" t="n" r="I3">
        <v>485715</v>
      </c>
    </row>
    <row r="4" spans="1:11">
      <c s="4" t="s" r="A4">
        <v>528</v>
      </c>
      <c s="5" t="n" r="F4">
        <v>24506</v>
      </c>
      <c s="5" t="n" r="G4">
        <v>0</v>
      </c>
      <c s="5" t="n" r="H4">
        <v>49011</v>
      </c>
      <c s="5" t="n" r="I4">
        <v>0</v>
      </c>
    </row>
    <row r="5" spans="1:11">
      <c s="4" t="s" r="A5">
        <v>529</v>
      </c>
      <c s="5" t="n" r="F5">
        <v>30750</v>
      </c>
      <c s="5" t="n" r="G5">
        <v>24000</v>
      </c>
      <c s="5" t="n" r="H5">
        <v>61500</v>
      </c>
      <c s="5" t="n" r="I5">
        <v>45093</v>
      </c>
    </row>
    <row r="6" spans="1:11">
      <c s="4" t="s" r="A6">
        <v>530</v>
      </c>
      <c s="5" t="n" r="F6">
        <v>146000</v>
      </c>
      <c s="5" t="n" r="H6">
        <v>146000</v>
      </c>
    </row>
    <row r="7" spans="1:11">
      <c s="4" t="s" r="A7">
        <v>531</v>
      </c>
      <c s="5" t="n" r="F7">
        <v>156000</v>
      </c>
      <c s="5" t="n" r="H7">
        <v>156000</v>
      </c>
    </row>
    <row r="8" spans="1:11">
      <c s="4" t="s" r="A8">
        <v>532</v>
      </c>
      <c s="5" t="n" r="F8">
        <v>169000</v>
      </c>
      <c s="5" t="n" r="H8">
        <v>169000</v>
      </c>
    </row>
    <row r="9" spans="1:11">
      <c s="4" t="s" r="A9">
        <v>533</v>
      </c>
    </row>
    <row r="10" spans="1:11">
      <c s="3" t="s" r="A10">
        <v>526</v>
      </c>
    </row>
    <row r="11" spans="1:11">
      <c s="4" t="s" r="A11">
        <v>530</v>
      </c>
      <c s="5" t="n" r="F11">
        <v>22000</v>
      </c>
      <c s="5" t="n" r="H11">
        <v>22000</v>
      </c>
    </row>
    <row r="12" spans="1:11">
      <c s="4" t="s" r="A12">
        <v>531</v>
      </c>
      <c s="5" t="n" r="F12">
        <v>45000</v>
      </c>
      <c s="5" t="n" r="H12">
        <v>45000</v>
      </c>
    </row>
    <row r="13" spans="1:11">
      <c s="4" t="s" r="A13">
        <v>532</v>
      </c>
      <c s="5" t="n" r="F13">
        <v>31000</v>
      </c>
      <c s="5" t="n" r="H13">
        <v>31000</v>
      </c>
    </row>
    <row r="14" spans="1:11">
      <c s="4" t="s" r="A14">
        <v>534</v>
      </c>
    </row>
    <row r="15" spans="1:11">
      <c s="3" t="s" r="A15">
        <v>526</v>
      </c>
    </row>
    <row r="16" spans="1:11">
      <c s="4" t="s" r="A16">
        <v>535</v>
      </c>
      <c s="5" t="n" r="F16">
        <v>75000</v>
      </c>
      <c s="5" t="n" r="H16">
        <v>75000</v>
      </c>
      <c s="7" t="n" r="J16">
        <v>75000</v>
      </c>
      <c s="7" t="n" r="K16">
        <v>225000</v>
      </c>
    </row>
    <row r="17" spans="1:11">
      <c s="4" t="s" r="A17">
        <v>289</v>
      </c>
    </row>
    <row r="18" spans="1:11">
      <c s="3" t="s" r="A18">
        <v>526</v>
      </c>
    </row>
    <row r="19" spans="1:11">
      <c s="4" t="s" r="A19">
        <v>536</v>
      </c>
      <c s="5" t="n" r="H19">
        <v>150000</v>
      </c>
    </row>
    <row r="20" spans="1:11">
      <c s="4" t="s" r="A20">
        <v>527</v>
      </c>
      <c s="7" t="n" r="B20">
        <v>162408</v>
      </c>
      <c s="5" t="n" r="F20">
        <v>39051</v>
      </c>
      <c s="5" t="n" r="G20">
        <v>39051</v>
      </c>
      <c s="5" t="n" r="H20">
        <v>78102</v>
      </c>
      <c s="5" t="n" r="I20">
        <v>71335</v>
      </c>
    </row>
    <row r="21" spans="1:11">
      <c s="4" t="s" r="A21">
        <v>537</v>
      </c>
      <c s="7" t="n" r="D21">
        <v>125000</v>
      </c>
      <c s="7" t="n" r="J21">
        <v>75000</v>
      </c>
    </row>
    <row r="22" spans="1:11">
      <c s="4" t="s" r="A22">
        <v>538</v>
      </c>
      <c s="5" t="n" r="F22">
        <v>15000</v>
      </c>
      <c s="5" t="n" r="H22">
        <v>15000</v>
      </c>
    </row>
    <row r="23" spans="1:11">
      <c s="4" t="s" r="A23">
        <v>539</v>
      </c>
      <c s="5" t="n" r="F23">
        <v>15000</v>
      </c>
      <c s="5" t="n" r="H23">
        <v>15000</v>
      </c>
    </row>
    <row r="24" spans="1:11">
      <c s="4" t="s" r="A24">
        <v>540</v>
      </c>
      <c s="5" t="n" r="F24">
        <v>15000</v>
      </c>
      <c s="5" t="n" r="H24">
        <v>15000</v>
      </c>
    </row>
    <row r="25" spans="1:11">
      <c s="4" t="s" r="A25">
        <v>541</v>
      </c>
      <c s="5" t="n" r="F25">
        <v>20000</v>
      </c>
      <c s="5" t="n" r="H25">
        <v>20000</v>
      </c>
    </row>
    <row r="26" spans="1:11">
      <c s="4" t="s" r="A26">
        <v>542</v>
      </c>
      <c s="5" t="n" r="F26">
        <v>30000</v>
      </c>
      <c s="5" t="n" r="H26">
        <v>30000</v>
      </c>
    </row>
    <row r="27" spans="1:11">
      <c s="4" t="s" r="A27">
        <v>543</v>
      </c>
      <c s="5" t="n" r="F27">
        <v>50000</v>
      </c>
      <c s="5" t="n" r="H27">
        <v>50000</v>
      </c>
    </row>
    <row r="28" spans="1:11">
      <c s="4" t="s" r="A28">
        <v>414</v>
      </c>
    </row>
    <row r="29" spans="1:11">
      <c s="3" t="s" r="A29">
        <v>526</v>
      </c>
    </row>
    <row r="30" spans="1:11">
      <c s="4" t="s" r="A30">
        <v>544</v>
      </c>
      <c s="7" t="n" r="F30">
        <v>6800</v>
      </c>
      <c s="7" t="n" r="G30">
        <v>17262</v>
      </c>
      <c s="7" t="n" r="H30">
        <v>27810</v>
      </c>
      <c s="7" t="n" r="I30">
        <v>39442</v>
      </c>
    </row>
    <row r="31" spans="1:11">
      <c s="4" t="s" r="A31">
        <v>545</v>
      </c>
    </row>
    <row r="32" spans="1:11">
      <c s="3" t="s" r="A32">
        <v>526</v>
      </c>
    </row>
    <row r="33" spans="1:11">
      <c s="4" t="s" r="A33">
        <v>537</v>
      </c>
      <c s="7" t="n" r="E33">
        <v>1250000</v>
      </c>
    </row>
    <row r="34" spans="1:11">
      <c s="4" t="s" r="A34">
        <v>421</v>
      </c>
      <c s="5" t="n" r="E34">
        <v>725000</v>
      </c>
    </row>
    <row r="35" spans="1:11">
      <c s="4" t="s" r="A35">
        <v>546</v>
      </c>
      <c s="5" t="n" r="E35">
        <v>525000</v>
      </c>
    </row>
    <row r="36" spans="1:11">
      <c s="4" t="s" r="A36">
        <v>547</v>
      </c>
      <c s="7" t="n" r="E36">
        <v>25000</v>
      </c>
    </row>
    <row r="37" spans="1:11">
      <c s="4" t="s" r="A37">
        <v>548</v>
      </c>
    </row>
    <row r="38" spans="1:11">
      <c s="3" t="s" r="A38">
        <v>526</v>
      </c>
    </row>
    <row r="39" spans="1:11">
      <c s="4" t="s" r="A39">
        <v>537</v>
      </c>
      <c s="7" t="n" r="C39">
        <v>10000</v>
      </c>
    </row>
    <row r="40" spans="1:11">
      <c s="4" t="s" r="A40">
        <v>549</v>
      </c>
      <c s="7" t="n" r="C40">
        <v>7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t="s" r="A1">
        <v>550</v>
      </c>
      <c s="2" t="s" r="B1">
        <v>551</v>
      </c>
    </row>
    <row r="2" spans="1:2">
      <c s="3" t="s" r="A2">
        <v>526</v>
      </c>
    </row>
    <row r="3" spans="1:2">
      <c s="4" t="s" r="A3">
        <v>552</v>
      </c>
      <c s="7" t="n" r="B3">
        <v>65000</v>
      </c>
    </row>
    <row r="4" spans="1:2">
      <c s="4" t="s" r="A4">
        <v>553</v>
      </c>
      <c s="5" t="n" r="B4">
        <v>146000</v>
      </c>
    </row>
    <row r="5" spans="1:2">
      <c s="4" t="s" r="A5">
        <v>554</v>
      </c>
      <c s="5" t="n" r="B5">
        <v>156000</v>
      </c>
    </row>
    <row r="6" spans="1:2">
      <c s="4" t="s" r="A6">
        <v>555</v>
      </c>
      <c s="5" t="n" r="B6">
        <v>169000</v>
      </c>
    </row>
    <row r="7" spans="1:2">
      <c s="4" t="s" r="A7">
        <v>556</v>
      </c>
      <c s="5" t="n" r="B7">
        <v>169000</v>
      </c>
    </row>
    <row r="8" spans="1:2">
      <c s="4" t="s" r="A8">
        <v>557</v>
      </c>
      <c s="5" t="n" r="B8">
        <v>169000</v>
      </c>
    </row>
    <row r="9" spans="1:2">
      <c s="4" t="s" r="A9">
        <v>558</v>
      </c>
      <c s="7" t="n" r="B9">
        <v>141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59</v>
      </c>
      <c s="2" t="s" r="B1">
        <v>68</v>
      </c>
      <c s="2" t="s" r="D1">
        <v>1</v>
      </c>
    </row>
    <row r="2" spans="1:5">
      <c s="2" t="s" r="B2">
        <v>2</v>
      </c>
      <c s="2" t="s" r="C2">
        <v>69</v>
      </c>
      <c s="2" t="s" r="D2">
        <v>2</v>
      </c>
      <c s="2" t="s" r="E2">
        <v>69</v>
      </c>
    </row>
    <row r="3" spans="1:5">
      <c s="3" t="s" r="A3">
        <v>560</v>
      </c>
    </row>
    <row r="4" spans="1:5">
      <c s="4" t="s" r="A4">
        <v>561</v>
      </c>
      <c s="7" t="n" r="B4">
        <v>-1288703</v>
      </c>
      <c s="7" t="n" r="C4">
        <v>-1965815</v>
      </c>
      <c s="7" t="n" r="D4">
        <v>-5405442</v>
      </c>
      <c s="7" t="n" r="E4">
        <v>-7280943</v>
      </c>
    </row>
    <row r="5" spans="1:5">
      <c s="4" t="s" r="A5">
        <v>562</v>
      </c>
      <c s="5" t="n" r="B5">
        <v>66616739</v>
      </c>
      <c s="5" t="n" r="C5">
        <v>58749240</v>
      </c>
      <c s="5" t="n" r="D5">
        <v>65408908</v>
      </c>
      <c s="5" t="n" r="E5">
        <v>58075029</v>
      </c>
    </row>
    <row r="6" spans="1:5">
      <c s="3" t="s" r="A6">
        <v>563</v>
      </c>
    </row>
    <row r="7" spans="1:5">
      <c s="4" t="s" r="A7">
        <v>564</v>
      </c>
      <c s="5" t="n" r="B7">
        <v>0</v>
      </c>
      <c s="5" t="n" r="C7">
        <v>0</v>
      </c>
      <c s="5" t="n" r="D7">
        <v>0</v>
      </c>
      <c s="5" t="n" r="E7">
        <v>0</v>
      </c>
    </row>
    <row r="8" spans="1:5">
      <c s="4" t="s" r="A8">
        <v>565</v>
      </c>
      <c s="5" t="n" r="B8">
        <v>66616739</v>
      </c>
      <c s="5" t="n" r="C8">
        <v>58749240</v>
      </c>
      <c s="5" t="n" r="D8">
        <v>65408908</v>
      </c>
      <c s="5" t="n" r="E8">
        <v>58075029</v>
      </c>
    </row>
    <row r="9" spans="1:5">
      <c s="4" t="s" r="A9">
        <v>566</v>
      </c>
      <c s="9" t="n" r="B9">
        <v>-0.02</v>
      </c>
      <c s="9" t="n" r="C9">
        <v>-0.03</v>
      </c>
      <c s="9" t="n" r="D9">
        <v>-0.08</v>
      </c>
      <c s="9" t="n" r="E9">
        <v>-0.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67</v>
      </c>
      <c s="2" t="s" r="B1">
        <v>1</v>
      </c>
    </row>
    <row r="2" spans="1:3">
      <c s="2" t="s" r="B2">
        <v>2</v>
      </c>
      <c s="2" t="s" r="C2">
        <v>69</v>
      </c>
    </row>
    <row r="3" spans="1:3">
      <c s="3" t="s" r="A3">
        <v>560</v>
      </c>
    </row>
    <row r="4" spans="1:3">
      <c s="4" t="s" r="A4">
        <v>568</v>
      </c>
      <c s="5" t="n" r="B4">
        <v>19436420</v>
      </c>
      <c s="5" t="n" r="C4">
        <v>10600784</v>
      </c>
    </row>
    <row r="5" spans="1:3">
      <c s="4" t="s" r="A5">
        <v>569</v>
      </c>
    </row>
    <row r="6" spans="1:3">
      <c s="3" t="s" r="A6">
        <v>560</v>
      </c>
    </row>
    <row r="7" spans="1:3">
      <c s="4" t="s" r="A7">
        <v>568</v>
      </c>
      <c s="5" t="n" r="B7">
        <v>16674778</v>
      </c>
      <c s="5" t="n" r="C7">
        <v>9440784</v>
      </c>
    </row>
    <row r="8" spans="1:3">
      <c s="4" t="s" r="A8">
        <v>570</v>
      </c>
    </row>
    <row r="9" spans="1:3">
      <c s="3" t="s" r="A9">
        <v>560</v>
      </c>
    </row>
    <row r="10" spans="1:3">
      <c s="4" t="s" r="A10">
        <v>568</v>
      </c>
      <c s="5" t="n" r="B10">
        <v>100000</v>
      </c>
      <c s="5" t="n" r="C10">
        <v>250000</v>
      </c>
    </row>
    <row r="11" spans="1:3">
      <c s="4" t="s" r="A11">
        <v>571</v>
      </c>
    </row>
    <row r="12" spans="1:3">
      <c s="3" t="s" r="A12">
        <v>560</v>
      </c>
    </row>
    <row r="13" spans="1:3">
      <c s="4" t="s" r="A13">
        <v>568</v>
      </c>
      <c s="5" t="n" r="B13">
        <v>2661642</v>
      </c>
      <c s="5" t="n" r="C13">
        <v>91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 customWidth="1" max="12" min="12" width="14"/>
    <col customWidth="1" max="13" min="13" width="14"/>
    <col customWidth="1" max="14" min="14" width="14"/>
  </cols>
  <sheetData>
    <row r="1" spans="1:14">
      <c s="1" t="s" r="A1">
        <v>572</v>
      </c>
      <c s="2" t="s" r="B1">
        <v>278</v>
      </c>
      <c s="2" t="s" r="C1">
        <v>68</v>
      </c>
      <c s="2" t="s" r="G1">
        <v>1</v>
      </c>
      <c s="2" t="s" r="I1">
        <v>397</v>
      </c>
    </row>
    <row r="2" spans="1:14">
      <c s="2" t="s" r="B2">
        <v>573</v>
      </c>
      <c s="2" t="s" r="C2">
        <v>2</v>
      </c>
      <c s="2" t="s" r="D2">
        <v>574</v>
      </c>
      <c s="2" t="s" r="E2">
        <v>69</v>
      </c>
      <c s="2" t="s" r="F2">
        <v>494</v>
      </c>
      <c s="2" t="s" r="G2">
        <v>2</v>
      </c>
      <c s="2" t="s" r="H2">
        <v>69</v>
      </c>
      <c s="2" t="s" r="I2">
        <v>25</v>
      </c>
      <c s="2" t="s" r="J2">
        <v>437</v>
      </c>
      <c s="2" t="s" r="K2">
        <v>575</v>
      </c>
      <c s="2" t="s" r="L2">
        <v>525</v>
      </c>
      <c s="2" t="s" r="M2">
        <v>576</v>
      </c>
      <c s="2" t="s" r="N2">
        <v>577</v>
      </c>
    </row>
    <row r="3" spans="1:14">
      <c s="3" t="s" r="A3">
        <v>578</v>
      </c>
    </row>
    <row r="4" spans="1:14">
      <c s="4" t="s" r="A4">
        <v>123</v>
      </c>
      <c s="7" t="n" r="C4">
        <v>331773</v>
      </c>
      <c s="7" t="n" r="E4">
        <v>637365</v>
      </c>
      <c s="7" t="n" r="G4">
        <v>685860</v>
      </c>
      <c s="7" t="n" r="H4">
        <v>994049</v>
      </c>
    </row>
    <row r="5" spans="1:14">
      <c s="4" t="s" r="A5">
        <v>579</v>
      </c>
      <c s="5" t="n" r="D5">
        <v>189196</v>
      </c>
      <c s="5" t="n" r="F5">
        <v>100000</v>
      </c>
    </row>
    <row r="6" spans="1:14">
      <c s="4" t="s" r="A6">
        <v>580</v>
      </c>
      <c s="5" t="n" r="C6">
        <v>1017000</v>
      </c>
      <c s="5" t="n" r="G6">
        <v>1017000</v>
      </c>
    </row>
    <row r="7" spans="1:14">
      <c s="4" t="s" r="A7">
        <v>581</v>
      </c>
      <c s="5" t="n" r="G7">
        <v>206500</v>
      </c>
      <c s="5" t="n" r="H7">
        <v>103250</v>
      </c>
    </row>
    <row r="8" spans="1:14">
      <c s="4" t="s" r="A8">
        <v>582</v>
      </c>
      <c s="7" t="n" r="G8">
        <v>0</v>
      </c>
      <c s="7" t="n" r="H8">
        <v>34500</v>
      </c>
    </row>
    <row r="9" spans="1:14">
      <c s="4" t="s" r="A9">
        <v>583</v>
      </c>
      <c s="5" t="n" r="H9">
        <v>50000</v>
      </c>
      <c s="5" t="n" r="I9">
        <v>-70000</v>
      </c>
      <c s="5" t="n" r="J9">
        <v>-20000</v>
      </c>
    </row>
    <row r="10" spans="1:14">
      <c s="4" t="s" r="A10">
        <v>584</v>
      </c>
      <c s="5" t="n" r="G10">
        <v>1721642</v>
      </c>
      <c s="5" t="n" r="H10">
        <v>300000</v>
      </c>
    </row>
    <row r="11" spans="1:14">
      <c s="4" t="s" r="A11">
        <v>585</v>
      </c>
      <c s="9" t="n" r="G11">
        <v>0.59</v>
      </c>
      <c s="9" t="n" r="H11">
        <v>2.07</v>
      </c>
    </row>
    <row r="12" spans="1:14">
      <c s="4" t="s" r="A12">
        <v>586</v>
      </c>
      <c s="7" t="n" r="C12">
        <v>1017000</v>
      </c>
      <c s="7" t="n" r="G12">
        <v>1017000</v>
      </c>
    </row>
    <row r="13" spans="1:14">
      <c s="4" t="s" r="A13">
        <v>587</v>
      </c>
    </row>
    <row r="14" spans="1:14">
      <c s="3" t="s" r="A14">
        <v>578</v>
      </c>
    </row>
    <row r="15" spans="1:14">
      <c s="4" t="s" r="A15">
        <v>580</v>
      </c>
      <c s="7" t="n" r="K15">
        <v>39000</v>
      </c>
      <c s="7" t="n" r="L15">
        <v>292000</v>
      </c>
      <c s="7" t="n" r="M15">
        <v>615000</v>
      </c>
    </row>
    <row r="16" spans="1:14">
      <c s="4" t="s" r="A16">
        <v>586</v>
      </c>
      <c s="7" t="n" r="K16">
        <v>39000</v>
      </c>
      <c s="7" t="n" r="L16">
        <v>292000</v>
      </c>
      <c s="7" t="n" r="M16">
        <v>615000</v>
      </c>
    </row>
    <row r="17" spans="1:14">
      <c s="4" t="s" r="A17">
        <v>588</v>
      </c>
    </row>
    <row r="18" spans="1:14">
      <c s="3" t="s" r="A18">
        <v>578</v>
      </c>
    </row>
    <row r="19" spans="1:14">
      <c s="4" t="s" r="A19">
        <v>589</v>
      </c>
      <c s="5" t="n" r="C19">
        <v>61643</v>
      </c>
      <c s="5" t="n" r="D19">
        <v>1559999</v>
      </c>
    </row>
    <row r="20" spans="1:14">
      <c s="4" t="s" r="A20">
        <v>590</v>
      </c>
    </row>
    <row r="21" spans="1:14">
      <c s="3" t="s" r="A21">
        <v>578</v>
      </c>
    </row>
    <row r="22" spans="1:14">
      <c s="4" t="s" r="A22">
        <v>584</v>
      </c>
      <c s="5" t="n" r="B22">
        <v>5000000</v>
      </c>
    </row>
    <row r="23" spans="1:14">
      <c s="4" t="s" r="A23">
        <v>591</v>
      </c>
    </row>
    <row r="24" spans="1:14">
      <c s="3" t="s" r="A24">
        <v>578</v>
      </c>
    </row>
    <row r="25" spans="1:14">
      <c s="4" t="s" r="A25">
        <v>580</v>
      </c>
      <c s="7" t="n" r="C25">
        <v>71000</v>
      </c>
      <c s="7" t="n" r="G25">
        <v>71000</v>
      </c>
    </row>
    <row r="26" spans="1:14">
      <c s="4" t="s" r="A26">
        <v>584</v>
      </c>
      <c s="5" t="n" r="G26">
        <v>100000</v>
      </c>
    </row>
    <row r="27" spans="1:14">
      <c s="4" t="s" r="A27">
        <v>586</v>
      </c>
      <c s="5" t="n" r="C27">
        <v>71000</v>
      </c>
      <c s="7" t="n" r="G27">
        <v>71000</v>
      </c>
    </row>
    <row r="28" spans="1:14">
      <c s="4" t="s" r="A28">
        <v>592</v>
      </c>
    </row>
    <row r="29" spans="1:14">
      <c s="3" t="s" r="A29">
        <v>578</v>
      </c>
    </row>
    <row r="30" spans="1:14">
      <c s="4" t="s" r="A30">
        <v>589</v>
      </c>
      <c s="5" t="n" r="D30">
        <v>20000</v>
      </c>
    </row>
    <row r="31" spans="1:14">
      <c s="4" t="s" r="A31">
        <v>593</v>
      </c>
    </row>
    <row r="32" spans="1:14">
      <c s="3" t="s" r="A32">
        <v>578</v>
      </c>
    </row>
    <row r="33" spans="1:14">
      <c s="4" t="s" r="A33">
        <v>594</v>
      </c>
      <c s="5" t="n" r="N33">
        <v>4250000</v>
      </c>
    </row>
    <row r="34" spans="1:14">
      <c s="4" t="s" r="A34">
        <v>589</v>
      </c>
      <c s="5" t="n" r="F34">
        <v>850000</v>
      </c>
    </row>
    <row r="35" spans="1:14">
      <c s="4" t="s" r="A35">
        <v>595</v>
      </c>
    </row>
    <row r="36" spans="1:14">
      <c s="3" t="s" r="A36">
        <v>578</v>
      </c>
    </row>
    <row r="37" spans="1:14">
      <c s="4" t="s" r="A37">
        <v>123</v>
      </c>
      <c s="7" t="n" r="C37">
        <v>25885</v>
      </c>
      <c s="7" t="n" r="E37">
        <v>0</v>
      </c>
      <c s="7" t="n" r="G37">
        <v>134218</v>
      </c>
      <c s="7" t="n" r="H37">
        <v>0</v>
      </c>
    </row>
  </sheetData>
  <mergeCells count="4">
    <mergeCell ref="A1:A2"/>
    <mergeCell ref="C1:F1"/>
    <mergeCell ref="G1:H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t="s" r="A1">
        <v>596</v>
      </c>
      <c s="2" t="s" r="B1">
        <v>1</v>
      </c>
    </row>
    <row r="2" spans="1:3">
      <c s="2" t="s" r="B2">
        <v>2</v>
      </c>
      <c s="2" t="s" r="C2">
        <v>69</v>
      </c>
    </row>
    <row r="3" spans="1:3">
      <c s="3" t="s" r="A3">
        <v>597</v>
      </c>
    </row>
    <row r="4" spans="1:3">
      <c s="4" t="s" r="A4">
        <v>598</v>
      </c>
      <c s="4" t="s" r="B4">
        <v>599</v>
      </c>
      <c s="4" t="s" r="C4">
        <v>600</v>
      </c>
    </row>
    <row r="5" spans="1:3">
      <c s="4" t="s" r="A5">
        <v>601</v>
      </c>
      <c s="4" t="s" r="B5">
        <v>291</v>
      </c>
      <c s="4" t="s" r="C5">
        <v>291</v>
      </c>
    </row>
    <row r="6" spans="1:3">
      <c s="4" t="s" r="A6">
        <v>602</v>
      </c>
      <c s="4" t="s" r="B6">
        <v>603</v>
      </c>
      <c s="4" t="s" r="C6">
        <v>603</v>
      </c>
    </row>
    <row r="7" spans="1:3">
      <c s="4" t="s" r="A7">
        <v>604</v>
      </c>
      <c s="4" t="s" r="B7">
        <v>605</v>
      </c>
      <c s="4" t="s" r="C7">
        <v>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9"/>
    <col customWidth="1" max="5" min="5" width="29"/>
  </cols>
  <sheetData>
    <row r="1" spans="1:5">
      <c s="1" t="s" r="A1">
        <v>100</v>
      </c>
      <c s="2" t="s" r="B1">
        <v>101</v>
      </c>
      <c s="2" t="s" r="C1">
        <v>102</v>
      </c>
      <c s="2" t="s" r="D1">
        <v>103</v>
      </c>
      <c s="2" t="s" r="E1">
        <v>104</v>
      </c>
    </row>
    <row r="2" spans="1:5">
      <c s="4" t="s" r="A2">
        <v>105</v>
      </c>
      <c s="7" t="n" r="B2">
        <v>15219737</v>
      </c>
      <c s="7" t="n" r="C2">
        <v>641</v>
      </c>
      <c s="7" t="n" r="D2">
        <v>70744190</v>
      </c>
      <c s="7" t="n" r="E2">
        <v>-55525094</v>
      </c>
    </row>
    <row r="3" spans="1:5">
      <c s="4" t="s" r="A3">
        <v>106</v>
      </c>
      <c s="5" t="n" r="C3">
        <v>64085042</v>
      </c>
    </row>
    <row r="4" spans="1:5">
      <c s="4" t="s" r="A4">
        <v>107</v>
      </c>
      <c s="5" t="n" r="B4">
        <v>5576083</v>
      </c>
      <c s="7" t="n" r="C4">
        <v>60</v>
      </c>
      <c s="5" t="n" r="D4">
        <v>5576023</v>
      </c>
      <c s="5" t="n" r="E4">
        <v>0</v>
      </c>
    </row>
    <row r="5" spans="1:5">
      <c s="4" t="s" r="A5">
        <v>108</v>
      </c>
      <c s="5" t="n" r="C5">
        <v>6000000</v>
      </c>
    </row>
    <row r="6" spans="1:5">
      <c s="4" t="s" r="A6">
        <v>109</v>
      </c>
      <c s="5" t="n" r="B6">
        <v>886745</v>
      </c>
      <c s="7" t="n" r="C6">
        <v>4</v>
      </c>
      <c s="5" t="n" r="D6">
        <v>886741</v>
      </c>
      <c s="5" t="n" r="E6">
        <v>0</v>
      </c>
    </row>
    <row r="7" spans="1:5">
      <c s="4" t="s" r="A7">
        <v>110</v>
      </c>
      <c s="5" t="n" r="C7">
        <v>360216</v>
      </c>
    </row>
    <row r="8" spans="1:5">
      <c s="4" t="s" r="A8">
        <v>111</v>
      </c>
      <c s="5" t="n" r="B8">
        <v>325000</v>
      </c>
      <c s="7" t="n" r="C8">
        <v>4</v>
      </c>
      <c s="5" t="n" r="D8">
        <v>324996</v>
      </c>
      <c s="5" t="n" r="E8">
        <v>0</v>
      </c>
    </row>
    <row r="9" spans="1:5">
      <c s="4" t="s" r="A9">
        <v>112</v>
      </c>
      <c s="5" t="n" r="C9">
        <v>377906</v>
      </c>
    </row>
    <row r="10" spans="1:5">
      <c s="4" t="s" r="A10">
        <v>113</v>
      </c>
      <c s="5" t="n" r="B10">
        <v>-34500</v>
      </c>
      <c s="7" t="n" r="C10">
        <v>-1</v>
      </c>
      <c s="5" t="n" r="D10">
        <v>-34499</v>
      </c>
      <c s="5" t="n" r="E10">
        <v>0</v>
      </c>
    </row>
    <row r="11" spans="1:5">
      <c s="4" t="s" r="A11">
        <v>114</v>
      </c>
      <c s="5" t="n" r="C11">
        <v>-50000</v>
      </c>
    </row>
    <row r="12" spans="1:5">
      <c s="4" t="s" r="A12">
        <v>91</v>
      </c>
      <c s="5" t="n" r="B12">
        <v>-5405442</v>
      </c>
      <c s="7" t="n" r="C12">
        <v>0</v>
      </c>
      <c s="5" t="n" r="D12">
        <v>0</v>
      </c>
      <c s="5" t="n" r="E12">
        <v>-5405442</v>
      </c>
    </row>
    <row r="13" spans="1:5">
      <c s="4" t="s" r="A13">
        <v>115</v>
      </c>
      <c s="7" t="n" r="B13">
        <v>16567623</v>
      </c>
      <c s="7" t="n" r="C13">
        <v>708</v>
      </c>
      <c s="7" t="n" r="D13">
        <v>77497451</v>
      </c>
      <c s="7" t="n" r="E13">
        <v>-60930536</v>
      </c>
    </row>
    <row r="14" spans="1:5">
      <c s="4" t="s" r="A14">
        <v>116</v>
      </c>
      <c s="5" t="n" r="C14">
        <v>707731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s>
  <sheetData>
    <row r="1" spans="1:5">
      <c s="1" t="s" r="A1">
        <v>607</v>
      </c>
      <c s="2" t="s" r="B1">
        <v>1</v>
      </c>
      <c s="2" t="s" r="D1">
        <v>397</v>
      </c>
    </row>
    <row r="2" spans="1:5">
      <c s="2" t="s" r="B2">
        <v>2</v>
      </c>
      <c s="2" t="s" r="C2">
        <v>69</v>
      </c>
      <c s="2" t="s" r="D2">
        <v>25</v>
      </c>
      <c s="2" t="s" r="E2">
        <v>437</v>
      </c>
    </row>
    <row r="3" spans="1:5">
      <c s="3" t="s" r="A3">
        <v>608</v>
      </c>
    </row>
    <row r="4" spans="1:5">
      <c s="4" t="s" r="A4">
        <v>609</v>
      </c>
      <c s="5" t="n" r="B4">
        <v>890000</v>
      </c>
      <c s="5" t="n" r="C4">
        <v>660000</v>
      </c>
      <c s="5" t="n" r="D4">
        <v>660000</v>
      </c>
      <c s="5" t="n" r="E4">
        <v>465000</v>
      </c>
    </row>
    <row r="5" spans="1:5">
      <c s="4" t="s" r="A5">
        <v>610</v>
      </c>
      <c s="5" t="n" r="B5">
        <v>1721642</v>
      </c>
      <c s="5" t="n" r="D5">
        <v>300000</v>
      </c>
      <c s="5" t="n" r="E5">
        <v>215000</v>
      </c>
    </row>
    <row r="6" spans="1:5">
      <c s="4" t="s" r="A6">
        <v>611</v>
      </c>
      <c s="5" t="n" r="C6">
        <v>50000</v>
      </c>
      <c s="5" t="n" r="D6">
        <v>-70000</v>
      </c>
      <c s="5" t="n" r="E6">
        <v>-20000</v>
      </c>
    </row>
    <row r="7" spans="1:5">
      <c s="4" t="s" r="A7">
        <v>612</v>
      </c>
      <c s="5" t="n" r="B7">
        <v>50000</v>
      </c>
    </row>
    <row r="8" spans="1:5">
      <c s="4" t="s" r="A8">
        <v>613</v>
      </c>
      <c s="5" t="n" r="B8">
        <v>2661642</v>
      </c>
      <c s="5" t="n" r="D8">
        <v>890000</v>
      </c>
      <c s="5" t="n" r="E8">
        <v>660000</v>
      </c>
    </row>
    <row r="9" spans="1:5">
      <c s="4" t="s" r="A9">
        <v>614</v>
      </c>
      <c s="5" t="n" r="B9">
        <v>790000</v>
      </c>
    </row>
    <row r="10" spans="1:5">
      <c s="3" t="s" r="A10">
        <v>615</v>
      </c>
    </row>
    <row r="11" spans="1:5">
      <c s="4" t="s" r="A11">
        <v>609</v>
      </c>
      <c s="9" t="n" r="B11">
        <v>1.38</v>
      </c>
      <c s="9" t="n" r="C11">
        <v>0.74</v>
      </c>
      <c s="9" t="n" r="D11">
        <v>0.74</v>
      </c>
      <c s="9" t="n" r="E11">
        <v>0.6899999999999999</v>
      </c>
    </row>
    <row r="12" spans="1:5">
      <c s="4" t="s" r="A12">
        <v>610</v>
      </c>
      <c s="11" t="n" r="B12">
        <v>1.08</v>
      </c>
      <c s="11" t="n" r="D12">
        <v>2.61</v>
      </c>
      <c s="11" t="n" r="E12">
        <v>0.8</v>
      </c>
    </row>
    <row r="13" spans="1:5">
      <c s="4" t="s" r="A13">
        <v>611</v>
      </c>
      <c s="11" t="n" r="D13">
        <v>0.6899999999999999</v>
      </c>
      <c s="11" t="n" r="E13">
        <v>0.26</v>
      </c>
    </row>
    <row r="14" spans="1:5">
      <c s="4" t="s" r="A14">
        <v>612</v>
      </c>
      <c s="11" t="n" r="B14">
        <v>0.6899999999999999</v>
      </c>
    </row>
    <row r="15" spans="1:5">
      <c s="4" t="s" r="A15">
        <v>613</v>
      </c>
      <c s="11" t="n" r="B15">
        <v>1.17</v>
      </c>
      <c s="9" t="n" r="D15">
        <v>1.38</v>
      </c>
      <c s="9" t="n" r="E15">
        <v>0.74</v>
      </c>
    </row>
    <row r="16" spans="1:5">
      <c s="4" t="s" r="A16">
        <v>614</v>
      </c>
      <c s="9" t="n" r="B16">
        <v>1.1</v>
      </c>
    </row>
    <row r="17" spans="1:5">
      <c s="3" t="s" r="A17">
        <v>616</v>
      </c>
    </row>
    <row r="18" spans="1:5">
      <c s="4" t="s" r="A18">
        <v>613</v>
      </c>
      <c s="4" t="s" r="B18">
        <v>617</v>
      </c>
    </row>
    <row r="19" spans="1:5">
      <c s="4" t="s" r="A19">
        <v>614</v>
      </c>
      <c s="4" t="s" r="B19">
        <v>618</v>
      </c>
    </row>
    <row r="20" spans="1:5">
      <c s="3" t="s" r="A20">
        <v>619</v>
      </c>
    </row>
    <row r="21" spans="1:5">
      <c s="4" t="s" r="A21">
        <v>613</v>
      </c>
      <c s="7" t="n" r="B21">
        <v>148800</v>
      </c>
    </row>
    <row r="22" spans="1:5">
      <c s="4" t="s" r="A22">
        <v>620</v>
      </c>
      <c s="7" t="n" r="B22">
        <v>1356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s="1" t="s" r="A1">
        <v>621</v>
      </c>
      <c s="2" t="s" r="B1">
        <v>622</v>
      </c>
      <c s="2" t="s" r="C1">
        <v>2</v>
      </c>
      <c s="2" t="s" r="D1">
        <v>623</v>
      </c>
      <c s="2" t="s" r="E1">
        <v>624</v>
      </c>
      <c s="2" t="s" r="F1">
        <v>625</v>
      </c>
      <c s="2" t="s" r="G1">
        <v>25</v>
      </c>
    </row>
    <row r="2" spans="1:7">
      <c s="4" t="s" r="A2">
        <v>626</v>
      </c>
      <c s="7" t="n" r="C2">
        <v>675000</v>
      </c>
      <c s="7" t="n" r="F2">
        <v>225000</v>
      </c>
    </row>
    <row r="3" spans="1:7">
      <c s="4" t="s" r="A3">
        <v>627</v>
      </c>
      <c s="7" t="n" r="E3">
        <v>46069</v>
      </c>
    </row>
    <row r="4" spans="1:7">
      <c s="4" t="s" r="A4">
        <v>628</v>
      </c>
      <c s="5" t="n" r="C4">
        <v>600000</v>
      </c>
      <c s="7" t="n" r="G4">
        <v>0</v>
      </c>
    </row>
    <row r="5" spans="1:7">
      <c s="4" t="s" r="A5">
        <v>629</v>
      </c>
      <c s="7" t="n" r="C5">
        <v>400000</v>
      </c>
    </row>
    <row r="6" spans="1:7">
      <c s="4" t="s" r="A6">
        <v>630</v>
      </c>
    </row>
    <row r="7" spans="1:7">
      <c s="4" t="s" r="A7">
        <v>631</v>
      </c>
      <c s="7" t="n" r="B7">
        <v>1000000</v>
      </c>
    </row>
    <row r="8" spans="1:7">
      <c s="4" t="s" r="A8">
        <v>587</v>
      </c>
    </row>
    <row r="9" spans="1:7">
      <c s="4" t="s" r="A9">
        <v>628</v>
      </c>
      <c s="7" t="n" r="D9">
        <v>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t="s" r="A1">
        <v>117</v>
      </c>
      <c s="2" t="s" r="B1">
        <v>1</v>
      </c>
    </row>
    <row r="2" spans="1:3">
      <c s="2" t="s" r="B2">
        <v>2</v>
      </c>
      <c s="2" t="s" r="C2">
        <v>69</v>
      </c>
    </row>
    <row r="3" spans="1:3">
      <c s="3" t="s" r="A3">
        <v>118</v>
      </c>
    </row>
    <row r="4" spans="1:3">
      <c s="4" t="s" r="A4">
        <v>91</v>
      </c>
      <c s="7" t="n" r="B4">
        <v>-5405442</v>
      </c>
      <c s="7" t="n" r="C4">
        <v>-7280943</v>
      </c>
    </row>
    <row r="5" spans="1:3">
      <c s="3" t="s" r="A5">
        <v>119</v>
      </c>
    </row>
    <row r="6" spans="1:3">
      <c s="4" t="s" r="A6">
        <v>80</v>
      </c>
      <c s="5" t="n" r="B6">
        <v>324718</v>
      </c>
      <c s="5" t="n" r="C6">
        <v>195613</v>
      </c>
    </row>
    <row r="7" spans="1:3">
      <c s="4" t="s" r="A7">
        <v>120</v>
      </c>
      <c s="5" t="n" r="B7">
        <v>49011</v>
      </c>
      <c s="5" t="n" r="C7">
        <v>0</v>
      </c>
    </row>
    <row r="8" spans="1:3">
      <c s="4" t="s" r="A8">
        <v>88</v>
      </c>
      <c s="5" t="n" r="B8">
        <v>91815</v>
      </c>
      <c s="5" t="n" r="C8">
        <v>0</v>
      </c>
    </row>
    <row r="9" spans="1:3">
      <c s="4" t="s" r="A9">
        <v>121</v>
      </c>
      <c s="5" t="n" r="B9">
        <v>11984</v>
      </c>
      <c s="5" t="n" r="C9">
        <v>0</v>
      </c>
    </row>
    <row r="10" spans="1:3">
      <c s="4" t="s" r="A10">
        <v>87</v>
      </c>
      <c s="5" t="n" r="B10">
        <v>0</v>
      </c>
      <c s="5" t="n" r="C10">
        <v>-85621</v>
      </c>
    </row>
    <row r="11" spans="1:3">
      <c s="4" t="s" r="A11">
        <v>122</v>
      </c>
      <c s="5" t="n" r="B11">
        <v>-171833</v>
      </c>
      <c s="5" t="n" r="C11">
        <v>3993153</v>
      </c>
    </row>
    <row r="12" spans="1:3">
      <c s="4" t="s" r="A12">
        <v>85</v>
      </c>
      <c s="5" t="n" r="B12">
        <v>0</v>
      </c>
      <c s="5" t="n" r="C12">
        <v>144548</v>
      </c>
    </row>
    <row r="13" spans="1:3">
      <c s="4" t="s" r="A13">
        <v>123</v>
      </c>
      <c s="5" t="n" r="B13">
        <v>685860</v>
      </c>
      <c s="5" t="n" r="C13">
        <v>994049</v>
      </c>
    </row>
    <row r="14" spans="1:3">
      <c s="4" t="s" r="A14">
        <v>124</v>
      </c>
      <c s="5" t="n" r="B14">
        <v>2113003</v>
      </c>
      <c s="5" t="n" r="C14">
        <v>0</v>
      </c>
    </row>
    <row r="15" spans="1:3">
      <c s="4" t="s" r="A15">
        <v>125</v>
      </c>
      <c s="5" t="n" r="B15">
        <v>60000</v>
      </c>
      <c s="5" t="n" r="C15">
        <v>0</v>
      </c>
    </row>
    <row r="16" spans="1:3">
      <c s="3" t="s" r="A16">
        <v>126</v>
      </c>
    </row>
    <row r="17" spans="1:3">
      <c s="4" t="s" r="A17">
        <v>28</v>
      </c>
      <c s="5" t="n" r="B17">
        <v>-449461</v>
      </c>
      <c s="5" t="n" r="C17">
        <v>-16114</v>
      </c>
    </row>
    <row r="18" spans="1:3">
      <c s="4" t="s" r="A18">
        <v>29</v>
      </c>
      <c s="5" t="n" r="B18">
        <v>-600000</v>
      </c>
      <c s="5" t="n" r="C18">
        <v>0</v>
      </c>
    </row>
    <row r="19" spans="1:3">
      <c s="4" t="s" r="A19">
        <v>127</v>
      </c>
      <c s="5" t="n" r="B19">
        <v>-377127</v>
      </c>
      <c s="5" t="n" r="C19">
        <v>-288841</v>
      </c>
    </row>
    <row r="20" spans="1:3">
      <c s="4" t="s" r="A20">
        <v>33</v>
      </c>
      <c s="5" t="n" r="B20">
        <v>-174489</v>
      </c>
      <c s="5" t="n" r="C20">
        <v>-251095</v>
      </c>
    </row>
    <row r="21" spans="1:3">
      <c s="3" t="s" r="A21">
        <v>128</v>
      </c>
    </row>
    <row r="22" spans="1:3">
      <c s="4" t="s" r="A22">
        <v>44</v>
      </c>
      <c s="5" t="n" r="B22">
        <v>-123334</v>
      </c>
      <c s="5" t="n" r="C22">
        <v>433339</v>
      </c>
    </row>
    <row r="23" spans="1:3">
      <c s="4" t="s" r="A23">
        <v>45</v>
      </c>
      <c s="5" t="n" r="B23">
        <v>392123</v>
      </c>
      <c s="5" t="n" r="C23">
        <v>108396</v>
      </c>
    </row>
    <row r="24" spans="1:3">
      <c s="4" t="s" r="A24">
        <v>46</v>
      </c>
      <c s="5" t="n" r="B24">
        <v>-30857</v>
      </c>
      <c s="5" t="n" r="C24">
        <v>0</v>
      </c>
    </row>
    <row r="25" spans="1:3">
      <c s="4" t="s" r="A25">
        <v>129</v>
      </c>
      <c s="5" t="n" r="B25">
        <v>0</v>
      </c>
      <c s="5" t="n" r="C25">
        <v>-179014</v>
      </c>
    </row>
    <row r="26" spans="1:3">
      <c s="4" t="s" r="A26">
        <v>130</v>
      </c>
      <c s="5" t="n" r="B26">
        <v>-3604029</v>
      </c>
      <c s="5" t="n" r="C26">
        <v>-2232530</v>
      </c>
    </row>
    <row r="27" spans="1:3">
      <c s="3" t="s" r="A27">
        <v>131</v>
      </c>
    </row>
    <row r="28" spans="1:3">
      <c s="4" t="s" r="A28">
        <v>132</v>
      </c>
      <c s="5" t="n" r="B28">
        <v>-138871</v>
      </c>
      <c s="5" t="n" r="C28">
        <v>-89352</v>
      </c>
    </row>
    <row r="29" spans="1:3">
      <c s="4" t="s" r="A29">
        <v>133</v>
      </c>
      <c s="5" t="n" r="B29">
        <v>-4631</v>
      </c>
      <c s="5" t="n" r="C29">
        <v>-130184</v>
      </c>
    </row>
    <row r="30" spans="1:3">
      <c s="4" t="s" r="A30">
        <v>134</v>
      </c>
      <c s="5" t="n" r="B30">
        <v>0</v>
      </c>
      <c s="5" t="n" r="C30">
        <v>631484</v>
      </c>
    </row>
    <row r="31" spans="1:3">
      <c s="4" t="s" r="A31">
        <v>135</v>
      </c>
      <c s="5" t="n" r="B31">
        <v>0</v>
      </c>
      <c s="5" t="n" r="C31">
        <v>-342894</v>
      </c>
    </row>
    <row r="32" spans="1:3">
      <c s="4" t="s" r="A32">
        <v>136</v>
      </c>
      <c s="5" t="n" r="B32">
        <v>-143502</v>
      </c>
      <c s="5" t="n" r="C32">
        <v>69054</v>
      </c>
    </row>
    <row r="33" spans="1:3">
      <c s="3" t="s" r="A33">
        <v>137</v>
      </c>
    </row>
    <row r="34" spans="1:3">
      <c s="4" t="s" r="A34">
        <v>138</v>
      </c>
      <c s="5" t="n" r="B34">
        <v>0</v>
      </c>
      <c s="5" t="n" r="C34">
        <v>466201</v>
      </c>
    </row>
    <row r="35" spans="1:3">
      <c s="4" t="s" r="A35">
        <v>139</v>
      </c>
      <c s="5" t="n" r="B35">
        <v>0</v>
      </c>
      <c s="5" t="n" r="C35">
        <v>34500</v>
      </c>
    </row>
    <row r="36" spans="1:3">
      <c s="4" t="s" r="A36">
        <v>140</v>
      </c>
      <c s="5" t="n" r="B36">
        <v>5576083</v>
      </c>
      <c s="5" t="n" r="C36">
        <v>0</v>
      </c>
    </row>
    <row r="37" spans="1:3">
      <c s="4" t="s" r="A37">
        <v>113</v>
      </c>
      <c s="5" t="n" r="B37">
        <v>-34500</v>
      </c>
      <c s="5" t="n" r="C37">
        <v>0</v>
      </c>
    </row>
    <row r="38" spans="1:3">
      <c s="4" t="s" r="A38">
        <v>141</v>
      </c>
      <c s="5" t="n" r="B38">
        <v>0</v>
      </c>
      <c s="5" t="n" r="C38">
        <v>-2500</v>
      </c>
    </row>
    <row r="39" spans="1:3">
      <c s="4" t="s" r="A39">
        <v>142</v>
      </c>
      <c s="5" t="n" r="B39">
        <v>0</v>
      </c>
      <c s="5" t="n" r="C39">
        <v>7471</v>
      </c>
    </row>
    <row r="40" spans="1:3">
      <c s="4" t="s" r="A40">
        <v>143</v>
      </c>
      <c s="5" t="n" r="B40">
        <v>5541583</v>
      </c>
      <c s="5" t="n" r="C40">
        <v>505672</v>
      </c>
    </row>
    <row r="41" spans="1:3">
      <c s="4" t="s" r="A41">
        <v>144</v>
      </c>
      <c s="5" t="n" r="B41">
        <v>1794052</v>
      </c>
      <c s="5" t="n" r="C41">
        <v>-1657804</v>
      </c>
    </row>
    <row r="42" spans="1:3">
      <c s="4" t="s" r="A42">
        <v>145</v>
      </c>
      <c s="5" t="n" r="B42">
        <v>6402687</v>
      </c>
      <c s="5" t="n" r="C42">
        <v>5830599</v>
      </c>
    </row>
    <row r="43" spans="1:3">
      <c s="4" t="s" r="A43">
        <v>146</v>
      </c>
      <c s="5" t="n" r="B43">
        <v>8196739</v>
      </c>
      <c s="5" t="n" r="C43">
        <v>4172795</v>
      </c>
    </row>
    <row r="44" spans="1:3">
      <c s="3" t="s" r="A44">
        <v>147</v>
      </c>
    </row>
    <row r="45" spans="1:3">
      <c s="4" t="s" r="A45">
        <v>148</v>
      </c>
      <c s="5" t="n" r="B45">
        <v>7296</v>
      </c>
      <c s="5" t="n" r="C45">
        <v>3537</v>
      </c>
    </row>
    <row r="46" spans="1:3">
      <c s="4" t="s" r="A46">
        <v>149</v>
      </c>
      <c s="5" t="n" r="B46">
        <v>0</v>
      </c>
      <c s="5" t="n" r="C46">
        <v>0</v>
      </c>
    </row>
    <row r="47" spans="1:3">
      <c s="3" t="s" r="A47">
        <v>150</v>
      </c>
    </row>
    <row r="48" spans="1:3">
      <c s="4" t="s" r="A48">
        <v>151</v>
      </c>
      <c s="5" t="n" r="B48">
        <v>0</v>
      </c>
      <c s="5" t="n" r="C48">
        <v>7367915</v>
      </c>
    </row>
    <row r="49" spans="1:3">
      <c s="4" t="s" r="A49">
        <v>152</v>
      </c>
      <c s="5" t="n" r="B49">
        <v>205586</v>
      </c>
      <c s="5" t="n" r="C49">
        <v>213800</v>
      </c>
    </row>
    <row r="50" spans="1:3">
      <c s="4" t="s" r="A50">
        <v>153</v>
      </c>
      <c s="5" t="n" r="B50">
        <v>18000</v>
      </c>
      <c s="5" t="n" r="C50">
        <v>25852</v>
      </c>
    </row>
    <row r="51" spans="1:3">
      <c s="4" t="s" r="A51">
        <v>154</v>
      </c>
      <c s="5" t="n" r="B51">
        <v>0</v>
      </c>
      <c s="5" t="n" r="C51">
        <v>37856</v>
      </c>
    </row>
    <row r="52" spans="1:3">
      <c s="4" t="s" r="A52">
        <v>155</v>
      </c>
      <c s="5" t="n" r="B52">
        <v>325000</v>
      </c>
      <c s="5" t="n" r="C52">
        <v>0</v>
      </c>
    </row>
    <row r="53" spans="1:3">
      <c s="4" t="s" r="A53">
        <v>156</v>
      </c>
      <c s="7" t="n" r="B53">
        <v>0</v>
      </c>
      <c s="7" t="n" r="C53">
        <v>252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NATURE OF BUSINESS AND SUMMARY </vt:lpstr>
      <vt:lpstr>NYSE MKT EXCHANGE</vt:lpstr>
      <vt:lpstr>FINANCIAL CONDITION</vt:lpstr>
      <vt:lpstr>JUNE 2015 REGISTERED DIRECT OFF</vt:lpstr>
      <vt:lpstr>SEPTEMBER 2014 COMMON STOCK PRI</vt:lpstr>
      <vt:lpstr>CONSULTING AGREEMENT AND JOINT </vt:lpstr>
      <vt:lpstr>BUSINESS COMBINATION</vt:lpstr>
      <vt:lpstr>MANUFACTURING FACILITY</vt:lpstr>
      <vt:lpstr>MACHINERY AND EQUIPMENT</vt:lpstr>
      <vt:lpstr>EQUITY INVESTMENT</vt:lpstr>
      <vt:lpstr>DEMAND BANK LOAN</vt:lpstr>
      <vt:lpstr>NOTES PAYABLE AND PATENT ACQUIS</vt:lpstr>
      <vt:lpstr>SEVERANCE LIABILITY</vt:lpstr>
      <vt:lpstr>DUE FROM RELATED PARTY</vt:lpstr>
      <vt:lpstr>WARRANT EXCHANGE PROGRAM AND WA</vt:lpstr>
      <vt:lpstr>COMMITMENTS AND CONTINGENCIES</vt:lpstr>
      <vt:lpstr>EARNINGS PER COMMON SHARE</vt:lpstr>
      <vt:lpstr>STOCK BASED COMPENSATION</vt:lpstr>
      <vt:lpstr>LITIGATION</vt:lpstr>
      <vt:lpstr>NATURE OF BUSINESS AND SUMMAR27</vt:lpstr>
      <vt:lpstr>NATURE OF BUSINESS AND SUMMAR28</vt:lpstr>
      <vt:lpstr>MACHINERY AND EQUIPMENT (Tables</vt:lpstr>
      <vt:lpstr>WARRANT EXCHANGE PROGRAM AND 30</vt:lpstr>
      <vt:lpstr>COMMITMENTS AND CONTINGENCIES (</vt:lpstr>
      <vt:lpstr>EARNINGS PER COMMON SHARE (Tabl</vt:lpstr>
      <vt:lpstr>STOCK BASED COMPENSATION (Table</vt:lpstr>
      <vt:lpstr>NATURE OF BUSINESS AND SUMMAR34</vt:lpstr>
      <vt:lpstr>NATURE OF BUSINESS AND SUMMAR35</vt:lpstr>
      <vt:lpstr>NATURE OF BUSINESS AND SUMMAR36</vt:lpstr>
      <vt:lpstr>FINANCIAL CONDITION (Narrative)</vt:lpstr>
      <vt:lpstr>JUNE 2015 REGISTERED DIRECT O38</vt:lpstr>
      <vt:lpstr>SEPTEMBER 2014 COMMON STOCK P39</vt:lpstr>
      <vt:lpstr>CONSULTING AGREEMENT AND JOIN40</vt:lpstr>
      <vt:lpstr>BUSINESS COMBINATION (Narrative</vt:lpstr>
      <vt:lpstr>MANUFACTURING FACILITY (Narrati</vt:lpstr>
      <vt:lpstr>MACHINERY AND EQUIPMENT (Narrat</vt:lpstr>
      <vt:lpstr>MACHINERY AND EQUIPMENT (Detail</vt:lpstr>
      <vt:lpstr>EQUITY INVESTMENT (Narrative) (</vt:lpstr>
      <vt:lpstr>DEMAND BANK LOAN (Narrative) (D</vt:lpstr>
      <vt:lpstr>NOTES PAYABLE AND PATENT ACQU47</vt:lpstr>
      <vt:lpstr>SEVERANCE LIABILITY (Narrative)</vt:lpstr>
      <vt:lpstr>DUE FROM RELATED PARTY (Narrati</vt:lpstr>
      <vt:lpstr>WARRANT EXCHANGE PROGRAM AND 50</vt:lpstr>
      <vt:lpstr>WARRANT EXCHANGE PROGRAM AND 51</vt:lpstr>
      <vt:lpstr>WARRANT EXCHANGE PROGRAM AND 52</vt:lpstr>
      <vt:lpstr>WARRANT EXCHANGE PROGRAM AND 53</vt:lpstr>
      <vt:lpstr>COMMITMENTS AND CONTINGENCIES54</vt:lpstr>
      <vt:lpstr>COMMITMENTS AND CONTINGENCIES55</vt:lpstr>
      <vt:lpstr>EARNINGS PER COMMON SHARE (Comp</vt:lpstr>
      <vt:lpstr>EARNINGS PER COMMON SHARE (Anti</vt:lpstr>
      <vt:lpstr>STOCK BASED COMPENSATION (Narra</vt:lpstr>
      <vt:lpstr>STOCK BASED COMPENSATION (Sched</vt:lpstr>
      <vt:lpstr>STOCK BASED COMPENSATION (Summa</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2:35:32Z</dcterms:created>
  <dcterms:modified xmlns:dcterms="http://purl.org/dc/terms/" xmlns:xsi="http://www.w3.org/2001/XMLSchema-instance" xsi:type="dcterms:W3CDTF">2015-08-04T12:35:32Z</dcterms:modified>
  <dc:title xmlns:dc="http://purl.org/dc/elements/1.1/">Untitled</dc:title>
  <dc:description xmlns:dc="http://purl.org/dc/elements/1.1/"/>
  <dc:subject xmlns:dc="http://purl.org/dc/elements/1.1/"/>
  <cp:keywords/>
  <cp:category/>
</cp:coreProperties>
</file>